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1. Nature of Operations and Con" sheetId="6" state="visible" r:id="rId6"/>
    <sheet xmlns:r="http://schemas.openxmlformats.org/officeDocument/2006/relationships" name="2. Recently Accounting Pronounc" sheetId="7" state="visible" r:id="rId7"/>
    <sheet xmlns:r="http://schemas.openxmlformats.org/officeDocument/2006/relationships" name="3. Joint Venture" sheetId="8" state="visible" r:id="rId8"/>
    <sheet xmlns:r="http://schemas.openxmlformats.org/officeDocument/2006/relationships" name="4. Equipment" sheetId="9" state="visible" r:id="rId9"/>
    <sheet xmlns:r="http://schemas.openxmlformats.org/officeDocument/2006/relationships" name="5. Promissory Note" sheetId="10" state="visible" r:id="rId10"/>
    <sheet xmlns:r="http://schemas.openxmlformats.org/officeDocument/2006/relationships" name="6. Convertible Promissory Notes" sheetId="11" state="visible" r:id="rId11"/>
    <sheet xmlns:r="http://schemas.openxmlformats.org/officeDocument/2006/relationships" name="7. Related Party Transactions" sheetId="12" state="visible" r:id="rId12"/>
    <sheet xmlns:r="http://schemas.openxmlformats.org/officeDocument/2006/relationships" name="8. Common Stock and Preferred S" sheetId="13" state="visible" r:id="rId13"/>
    <sheet xmlns:r="http://schemas.openxmlformats.org/officeDocument/2006/relationships" name="9. Share Purchase Warrants" sheetId="14" state="visible" r:id="rId14"/>
    <sheet xmlns:r="http://schemas.openxmlformats.org/officeDocument/2006/relationships" name="10. Stock Options" sheetId="15" state="visible" r:id="rId15"/>
    <sheet xmlns:r="http://schemas.openxmlformats.org/officeDocument/2006/relationships" name="11. Concentration of Risk" sheetId="16" state="visible" r:id="rId16"/>
    <sheet xmlns:r="http://schemas.openxmlformats.org/officeDocument/2006/relationships" name="12. Commitment" sheetId="17" state="visible" r:id="rId17"/>
    <sheet xmlns:r="http://schemas.openxmlformats.org/officeDocument/2006/relationships" name="13. Segment Information" sheetId="18" state="visible" r:id="rId18"/>
    <sheet xmlns:r="http://schemas.openxmlformats.org/officeDocument/2006/relationships" name="14. Subsequent Events" sheetId="19" state="visible" r:id="rId19"/>
    <sheet xmlns:r="http://schemas.openxmlformats.org/officeDocument/2006/relationships" name="4. Equipment (Tables)" sheetId="20" state="visible" r:id="rId20"/>
    <sheet xmlns:r="http://schemas.openxmlformats.org/officeDocument/2006/relationships" name="6. Convertible Promissory Not21" sheetId="21" state="visible" r:id="rId21"/>
    <sheet xmlns:r="http://schemas.openxmlformats.org/officeDocument/2006/relationships" name="7. Related Party Transactions (" sheetId="22" state="visible" r:id="rId22"/>
    <sheet xmlns:r="http://schemas.openxmlformats.org/officeDocument/2006/relationships" name="9. Share Purchase Warrants (Tab" sheetId="23" state="visible" r:id="rId23"/>
    <sheet xmlns:r="http://schemas.openxmlformats.org/officeDocument/2006/relationships" name="10. Stock Options (Tables)" sheetId="24" state="visible" r:id="rId24"/>
    <sheet xmlns:r="http://schemas.openxmlformats.org/officeDocument/2006/relationships" name="1. Nature of Operations and C25" sheetId="25" state="visible" r:id="rId25"/>
    <sheet xmlns:r="http://schemas.openxmlformats.org/officeDocument/2006/relationships" name="3. Joint Venture (Details Narra" sheetId="26" state="visible" r:id="rId26"/>
    <sheet xmlns:r="http://schemas.openxmlformats.org/officeDocument/2006/relationships" name="4. Equipment (Details)" sheetId="27" state="visible" r:id="rId27"/>
    <sheet xmlns:r="http://schemas.openxmlformats.org/officeDocument/2006/relationships" name="4. Equipment (Details Narrative" sheetId="28" state="visible" r:id="rId28"/>
    <sheet xmlns:r="http://schemas.openxmlformats.org/officeDocument/2006/relationships" name="5. Promissory Note (Details Nar" sheetId="29" state="visible" r:id="rId29"/>
    <sheet xmlns:r="http://schemas.openxmlformats.org/officeDocument/2006/relationships" name="6. Convertible Debentures (Deta" sheetId="30" state="visible" r:id="rId30"/>
    <sheet xmlns:r="http://schemas.openxmlformats.org/officeDocument/2006/relationships" name="7. Related Party Transactions31" sheetId="31" state="visible" r:id="rId31"/>
    <sheet xmlns:r="http://schemas.openxmlformats.org/officeDocument/2006/relationships" name="8. Common Stock and Preferred32" sheetId="32" state="visible" r:id="rId32"/>
    <sheet xmlns:r="http://schemas.openxmlformats.org/officeDocument/2006/relationships" name="9. Share Purchase Warrants (Det" sheetId="33" state="visible" r:id="rId33"/>
    <sheet xmlns:r="http://schemas.openxmlformats.org/officeDocument/2006/relationships" name="9. Share Purchase Warrants (D34" sheetId="34" state="visible" r:id="rId34"/>
    <sheet xmlns:r="http://schemas.openxmlformats.org/officeDocument/2006/relationships" name="10. Stock Options (Details)" sheetId="35" state="visible" r:id="rId35"/>
    <sheet xmlns:r="http://schemas.openxmlformats.org/officeDocument/2006/relationships" name="10. Stock Options (Details 1)" sheetId="36" state="visible" r:id="rId36"/>
    <sheet xmlns:r="http://schemas.openxmlformats.org/officeDocument/2006/relationships" name="10. Stock Options (Details Narr" sheetId="37" state="visible" r:id="rId37"/>
    <sheet xmlns:r="http://schemas.openxmlformats.org/officeDocument/2006/relationships" name="11. Concentration of Risk (Deta" sheetId="38" state="visible" r:id="rId38"/>
    <sheet xmlns:r="http://schemas.openxmlformats.org/officeDocument/2006/relationships" name="12. Commitment (Details Narrati" sheetId="39" state="visible" r:id="rId39"/>
    <sheet xmlns:r="http://schemas.openxmlformats.org/officeDocument/2006/relationships" name="13. Segment Information (Detail" sheetId="40" state="visible" r:id="rId40"/>
    <sheet xmlns:r="http://schemas.openxmlformats.org/officeDocument/2006/relationships" name="14. Subsequent Events (Details " sheetId="41" state="visible" r:id="rId41"/>
  </sheets>
  <definedNames/>
  <calcPr calcId="124519" fullCalcOnLoad="1"/>
</workbook>
</file>

<file path=xl/sharedStrings.xml><?xml version="1.0" encoding="utf-8"?>
<sst xmlns="http://schemas.openxmlformats.org/spreadsheetml/2006/main" uniqueCount="295">
  <si>
    <t>Document and Entity Information - shares</t>
  </si>
  <si>
    <t>6 Months Ended</t>
  </si>
  <si>
    <t>Sep. 30, 2017</t>
  </si>
  <si>
    <t>Nov. 20, 2017</t>
  </si>
  <si>
    <t>Document and Entity Information:</t>
  </si>
  <si>
    <t>Entity Registrant Name</t>
  </si>
  <si>
    <t>MOBETIZE, CORP.</t>
  </si>
  <si>
    <t>Document Type</t>
  </si>
  <si>
    <t>10-Q</t>
  </si>
  <si>
    <t>Document Period End Date</t>
  </si>
  <si>
    <t>Sep. 30,
		2017</t>
  </si>
  <si>
    <t>Trading Symbol</t>
  </si>
  <si>
    <t>mpay</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Unaudited) - USD ($)</t>
  </si>
  <si>
    <t>Mar. 31, 2017</t>
  </si>
  <si>
    <t>Current Assets:</t>
  </si>
  <si>
    <t>Cash</t>
  </si>
  <si>
    <t>Accounts receivable</t>
  </si>
  <si>
    <t>Prepaid expenses and deposits</t>
  </si>
  <si>
    <t>Prepaid expenses and deposits - related party (Note 7)</t>
  </si>
  <si>
    <t>Total Current Assets</t>
  </si>
  <si>
    <t>Intangible asset (Note 3)</t>
  </si>
  <si>
    <t>Equipment, net (Note 4)</t>
  </si>
  <si>
    <t>Investment in joint venture (Note 3)</t>
  </si>
  <si>
    <t>TOTAL ASSETS</t>
  </si>
  <si>
    <t>Current Liabilities:</t>
  </si>
  <si>
    <t>Accounts payable and accrued liabilities</t>
  </si>
  <si>
    <t>Accounts payable and accrued liabilities - related party (Note 7)</t>
  </si>
  <si>
    <t>Deposits due to customers</t>
  </si>
  <si>
    <t>Promissory note (Note 5)</t>
  </si>
  <si>
    <t>Promissory note- related party (Note 7(g) and (k))</t>
  </si>
  <si>
    <t>Promissory notes (Note 6 and 7(j))</t>
  </si>
  <si>
    <t>TOTAL LIABILITIES</t>
  </si>
  <si>
    <t>STOCKHOLDERS' (DEFICIENCY) EQUITY</t>
  </si>
  <si>
    <t>Common stock, $0.001 Par Value: 250,000,000 authorized and 234,514 common shares issued and outstanding, respectively (Note 8(a))</t>
  </si>
  <si>
    <t>Warrants reserve</t>
  </si>
  <si>
    <t>Options reserve</t>
  </si>
  <si>
    <t>Additional paid-in capital</t>
  </si>
  <si>
    <t>Accumulated other comprehensive loss</t>
  </si>
  <si>
    <t>Accumulated deficit</t>
  </si>
  <si>
    <t>Total Stockholders' (Deficiency) Equity</t>
  </si>
  <si>
    <t>TOTAL LIABILITIES AND STOCKHOLDERS' (DEFICIENCY) EQUITY</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Series A Preferred Stock [Member]</t>
  </si>
  <si>
    <t>Preferred stock, issued</t>
  </si>
  <si>
    <t>Preferred stock, outstanding</t>
  </si>
  <si>
    <t>Series B Preferred Stock [Member]</t>
  </si>
  <si>
    <t>Consolidated Statements of Loss and Comprehensive Loss - USD ($)</t>
  </si>
  <si>
    <t>3 Months Ended</t>
  </si>
  <si>
    <t>Sep. 30, 2016</t>
  </si>
  <si>
    <t>OPERATING REVENUES</t>
  </si>
  <si>
    <t>Revenues</t>
  </si>
  <si>
    <t>OPERATING EXPENSES</t>
  </si>
  <si>
    <t>Depreciation (Note 4)</t>
  </si>
  <si>
    <t>General and administrative</t>
  </si>
  <si>
    <t>General and administrative - related party (Note 7)</t>
  </si>
  <si>
    <t>Investor relations and promotion</t>
  </si>
  <si>
    <t>Investor relations and promotion - related party (Note 7)</t>
  </si>
  <si>
    <t>Consulting fees</t>
  </si>
  <si>
    <t>Management fees - related party (Note 7)</t>
  </si>
  <si>
    <t>Professional fees</t>
  </si>
  <si>
    <t>Research and development</t>
  </si>
  <si>
    <t>Research and development - related party (Note 7)</t>
  </si>
  <si>
    <t>Total Operating Expenses</t>
  </si>
  <si>
    <t>LOSS BEFORE OTHER ITEMS</t>
  </si>
  <si>
    <t>OTHER ITEMS</t>
  </si>
  <si>
    <t>Loss on joint venture (Note 3)</t>
  </si>
  <si>
    <t>Loss on settlement of accounts payable (Note 8(c))</t>
  </si>
  <si>
    <t>NET LOSS</t>
  </si>
  <si>
    <t>NET LOSS PER SHARE</t>
  </si>
  <si>
    <t>Basic and diluted</t>
  </si>
  <si>
    <t>WEIGHTED AVERAGE NUMBER OF COMMON SHARES OUTSTANDING</t>
  </si>
  <si>
    <t>COMPREHENSIVE LOSS</t>
  </si>
  <si>
    <t>Net loss</t>
  </si>
  <si>
    <t>Other comprehensive loss:</t>
  </si>
  <si>
    <t>Cumulative translation adjustment</t>
  </si>
  <si>
    <t>Comprehensive loss</t>
  </si>
  <si>
    <t>Consolidated Statements of Cash Flows - USD ($)</t>
  </si>
  <si>
    <t>CASH FLOWS FROM OPERATING ACTIVITIES</t>
  </si>
  <si>
    <t>Items not affecting cash:</t>
  </si>
  <si>
    <t>Amortization of intangible asset - research and development</t>
  </si>
  <si>
    <t>Depreciation</t>
  </si>
  <si>
    <t>Interest accrued on accounts payable - related party</t>
  </si>
  <si>
    <t>Loss on joint venture</t>
  </si>
  <si>
    <t>Loss on settlement of accounts payable</t>
  </si>
  <si>
    <t>Shares issued for services</t>
  </si>
  <si>
    <t>Shares issued to settle promissory note-related party</t>
  </si>
  <si>
    <t>Stock-based compensation (Note 10)</t>
  </si>
  <si>
    <t>Changes in non-cash working capital:</t>
  </si>
  <si>
    <t>Prepaid expenses and deposits - related party</t>
  </si>
  <si>
    <t>Accounts payables and accrued liabilities</t>
  </si>
  <si>
    <t>Accounts payable and accrued liabilities - related party</t>
  </si>
  <si>
    <t>Net cash used in operating activities</t>
  </si>
  <si>
    <t>CASH FLOWS FROM FINANCING ACTIVITES</t>
  </si>
  <si>
    <t>Proceeds from Shareholder loans, net of repayment</t>
  </si>
  <si>
    <t>Proceeds from convertible promissory note, net of prepaid interest</t>
  </si>
  <si>
    <t>Proceeds from promissory note</t>
  </si>
  <si>
    <t>Proceeds from promissory note, net of prepaid interest-related party</t>
  </si>
  <si>
    <t>Repayment of promissory note-related party</t>
  </si>
  <si>
    <t>Net cash provided by financing activities</t>
  </si>
  <si>
    <t>EFFECT OF EXCHANGE RATE CHANGES ON CASH</t>
  </si>
  <si>
    <t>NET DECREASE IN CASH</t>
  </si>
  <si>
    <t>CASH - BEGINNING OF PERIOD</t>
  </si>
  <si>
    <t>CASH - END OF PERIOD</t>
  </si>
  <si>
    <t>NON-CASH INVESTING AND FINANCING ACTIVITIES:</t>
  </si>
  <si>
    <t>Shares issued upon conversion of convertible debentures</t>
  </si>
  <si>
    <t>Shares issued to settle accounts payable</t>
  </si>
  <si>
    <t>Transfer from intangible asset to investment in joint venture</t>
  </si>
  <si>
    <t>SUPPLEMENTAL DISCLOSURES:</t>
  </si>
  <si>
    <t>Interest paid</t>
  </si>
  <si>
    <t>Income taxes paid</t>
  </si>
  <si>
    <t>1. Nature of Operations and Continuance of Business</t>
  </si>
  <si>
    <t>Disclosure Text Block [Abstract]</t>
  </si>
  <si>
    <t>1. Nature
of Operations and Continuance of Business Mobetize Corp. (the “Company”)
was incorporated in the state of Nevada on February 23, 2012, as Slavia, Corp. On August 13, 2013, its name changed to “Mobetize
Corp.”. The Company provides Fintech solutions and services to enable and support the convergence of global telecom and financial
services providers (“Customers”) through its Global Mobile B2B Fintech and Financial Services Marketplace (“Hub”).
The Company’s activities are subject to significant risks and uncertainties, including the need to secure additional funding
to optimize the Company’s existing technology. The Company’s ’s
unaudited consolidated financial statements are prepared in accordance with accounting principles generally accepted in the United
States. These unaudited consolidated financial statements include the accounts of its wholly owned subsidiaries, Mobetize Canada
Inc., and Mobetize USA Inc. All significant intercompany transactions and balances have been eliminated. The accompanying quarterly
unaudited consolidated financial statements should be read in conjunction with the annual financial statements and accompanying
notes filed with the U.S. Securities and Exchange Commission on Form 10-K for the fiscal year ended March 31, 2017. In the opinion of management,
the accompanying financial statements reflect all adjustments of a recurring nature considered necessary to present fairly the
Company’s financial position and the results of its operations and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On July 11, 2017, the Company
completed a consolidation of its issued and outstanding common shares on a one for one hundred (1/100) basis and a decrease in
the number of its authorized common and preferred shares. All share and per share amounts have been retroactively restated to reflect
the share consolidation. Going Concern These unaudited consolidated financial
statements have been prepared on a going concern basis, which implies that the Company will continue to realize assets and discharge
liabilities in the normal course of business. As of September 30, 2017, the Company has an accumulated deficit of $8,330,831, a
history of net losses and a working capital deficiency of $530,433. These factors raise substantial doubt regarding the Company’s
ability to continue as a going concern. The continuation of the Company as a going concern is dependent upon continuing financial
support from management, increasing sales, securing debt or equity financing, cutting operating costs, launching viable products,
and realizing profitable operations. These consolidated financial statements do not include any adjustments to the recoverability
and classification of recorded asset amounts and classification of liabilities that might be necessary should the Company be unable
to continue as a going concern.</t>
  </si>
  <si>
    <t>2. Recently Accounting Pronouncements</t>
  </si>
  <si>
    <t>2. Recently
Accounting Pronouncements In March 2017, the Financial
Accounting Standards Board (FASB) issued Accounting Standards Updates ASU 2017-07, requiring certain changes to the presentation
of the expenses related to postretirement benefits accounted for under Topic 715. The amendments are effective for public business
entities for fiscal years beginning after December 15, 2017, and interim periods within those fiscal years. The Company is currently
assessing the impact adoption of this standard will have on its consolidated results of operations, financial condition, cash flows,
and financial statement disclosures.</t>
  </si>
  <si>
    <t>3. Joint Venture</t>
  </si>
  <si>
    <t>3. Joint
Venture On January 12, 2017, the Company
entered into a Gateway License Agreement and Joint Venture Agreement (“Joint Venture”) with CPT Secure, Inc. (“CPT”),
a company controlled by a shareholder of the Company, to further develop certain payment processing technology (“CPT IP”)
on a 50/50 basis. In connection with the Joint Venture, the Company issued 500,000 Series B Preferred Shares with a fair value
of $125,000 on January 12, 2017, to CPT in consideration for the license to the CPT IP which was contributed to MPAY Gateway Services
Inc.. The license to the CPT IP has a term to January 11, 2019, and can be automatically renewed for successive two year periods
unless either party elects not to renew 60 days prior to expiration. The license fee of $125,000 is being amortized over the initial
term of the license. During the three months ended June 30, 2017, the Company recognized amortization of $10,103 on the license
prior to transfer, which amount has been included in research and development expense. Effective May 29, 2017, the Company
and CPT incorporated a joint venture company, MPAY Gateway Services Inc. (“MPAY”). Upon incorporation of MPAY, the
Company transferred the remaining carrying value of the license to the CPT IP of $101,541 to MPAY, which has been presented on
the balance sheet as an investment in joint venture. During the six months ended September 30, 2017, the Company recognized a loss
on joint venture of $10,713, representing the Company’s 50% interest in the change in equity of MPAY.</t>
  </si>
  <si>
    <t>4. Equipment</t>
  </si>
  <si>
    <t>4. Equipment Equipment, net consisted of the
following:
September 30, 2017 March 31, 2017
Computer equipment $ 15,460 $ 14,421
Furniture 1,259 1,174
Total 16,719 15,595
Less: accumulated amortization 10,212 7,966
Equipment, net $ 6,507 $ 7,629 During the three months ended September
30, 2017, equipment cost increased by $1,124, and accumulated amortization was impacted by $591, as a result of foreign currency
translation adjustments.</t>
  </si>
  <si>
    <t>5. Promissory Note</t>
  </si>
  <si>
    <t>Notes to Financial Statements</t>
  </si>
  <si>
    <t>5. Promissory
Note On September 13, 2017, the Company
entered into a Bridge Loan Promissory Note with a third party, whereby the Company received proceeds of $20,152 (CDN$25,000), which
is non-interest bearing, unsecured, and matures on October 13, 2017 (Note 14). In consideration for the loan, the Company will
pay a bridge loan fee of CDN$2,500 at the maturity date.</t>
  </si>
  <si>
    <t>6. Convertible Promissory Notes</t>
  </si>
  <si>
    <t>6.Convertible
Promissory Notes
Date of issuance
Principal September 30, 2017
Principal March 31, 2017 Interest Maturity
November 21, 2016 (1) $ — 40,000 6% per annum November 21, 2017
January 27, 2017 (2) $ — 125,000 12% per annum January 27, 2018
January 30, 2017 (3) $ — 75,000 12% per annum January 30, 2018
$ — $ 240,000
(1) November 21, 2016 Issuance - $40,000:
· Issued net of $2,400 of prepaid interest, based on an interest rate
of 6% per annum (Note7 (j))
· The conversion feature was exercisable at the option of the holder
(the “Conversion Feature”). The Conversion Feature enabled the holder to convert any portion of their outstanding Convertible
Promissory Note principal balance into common shares at $0.25 per share on or after May 20, 2017, but no later than the maturity
date.
· The Company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it was determined that no beneficial conversion feature existed on the commitment date.
· On April 21, 2017, the Company issued 160,000 Series B Preferred
Shares pursuant to the conversion of $40,000 of the convertible promissory notes.
(2) January 27, 2017 Issuance - $125,000:
· Issued net of $15,000 of prepaid interest, based on an interest rate
of 12% per annum.
· Of the $125,000 Convertible Promissory Notes, $50,000 is owed to
a Director of the Company (Note 7(j)).
· The Conversion Feature enables the holder to convert any portion
of their outstanding Convertible Promissory Note principal balance into common shares at $0.50 per share on or after July 26, 2017,
but no later than the maturity date.
·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it was determined that no beneficial conversion feature existed on the commitment date.
· On August 3, 2017, the Company issued 250,000 Series B Preferred
Shares pursuant to the conversion of $125,000 of the convertible promissory notes.
(3) January 30, 2017 Issuance - $75,000:
· Issued net of $9,000 of prepaid interest, based on an interest rate
of 12% per annum.
· The $75,000 Convertible Promissory Note is owed to a Director of
the Company (Note 7(j)).
· The Conversion Feature enables the holder to convert any portion
of their outstanding Convertible Promissory Note principal balance into common shares at $0.50 per share on or after July 29, 2017,
but no later than the maturity date.
·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it was determined that no beneficial conversion feature existed on the commitment date.
· On August 3, 2017, the Company issued 150,000 Series B Preferred
Shares pursuant to the conversion of $75,000 of the convertible promissory note.</t>
  </si>
  <si>
    <t>7. Related Party Transactions</t>
  </si>
  <si>
    <t xml:space="preserve">7. Related Party Transactions
Six months ended September 30,
Transactions with related parties 2017 2016
(a) Transactions incurred with the CEO or companies controlled by the CEO:
Management fees $ 63,016 $ 37,500
Management fees – Stock-based compensation 613 20,284
Research and development 75,815 58,050
General and administrative 13,182 6,060
$ 152,626 $ 121,894
(b) Transactions incurred with the former CFO’s or a company controlled by a former CFO:
Management fees $ — $ —
General and administrative — 8,100
$ — $ 8,100
(c) Transactions incurred with the Chairman of the Company
Management fees (1) $ 6,000 $ 27,000
Management fees – Stock-based compensation 16,757 42,738
$ 22,757 $ 69,738
(d) Transactions incurred with a Director of the Company
Management fees – Stock-based compensation $ 6,703 $ 17,095
General and administrative – Interest on convertible promissory note 13,605 3,000
$ 20,308 $ 20,095
(e) Transactions incurred with a shareholder of the Company
Investor relations and promotion $ 77,078 $ —
$ 77,078 $ —
Related party balances, as at
September 30, 2017 March 31, 2017
(f) Amounts owed to the former CFO (existing shareholder):
Accounts payable and accrued liabilities $ 19,606 $ 18,346
(g) Amounts owed to companies controlled by the CEO:
Accounts payable and accrued liabilities $ 322,574 275,687
Promissory note – June 2, 2017 (2) 25,000 25,000
Promissory note – July 11, 2017 (3) 20,152 18,798
$ 367,726 $ 319,485
(h) Amounts owed to the Chairman of the Company $ 15,000 $ 9,000
(i) Amounts prepaid to a company controlled by the CEO
Prepaid interest on promissory notes $ — $ 2,461
(j) Amounts owed to a Director of the Company
Convertible promissory note November 21, 2017 (Note 6 (1) $ — $ 20,000
Convertible promissory note January 27, 2018 (Note 6 (2) — 50,000
Convertible promissory note January 30, 2018 (Note 6 (3) — 75,000
$ — $ 145,000
(k) Amounts prepaid to a Director of the Company
Accounts payable and accrued liabilities $ 427 $ —
Promissory note – September 17, 2017 (4) 100,000 —
$ 100,427 $ —
Prepaid interest on convertible promissory notes $ — $ 13,178
(l) Amounts owed to a shareholder of the Company
Accounts payable and accrued liabilities $ 47,845 $ 17,358
(1) On July 1, 2016, the Company entered into an agreement with its Chairman
whereby he would provide services to the Company at a monthly rate of $1,000 for a period of two years ending on June 30, 2018.
(2) The promissory note maturing on June 2, 2017, was issued with a twelve-month
term, comprises $25,000 principal, and bears interest at 12% per annum. The principal balance included prepaid interest of $3,000.
(3) The promissory note maturing on July 11, 2017, was issued with a
twelve-month term, comprises $20,152 (CAD $25,000) principal, and bears interest at 12% per annum. The principal balance included
prepaid interest of $2,418 (CAD $3,000).
(4) The promissory note maturing on March 17, 2018, was issued with a
6-month term, comprises $100,000 principal, and bears interest at 12% per annum. </t>
  </si>
  <si>
    <t>8. Common Stock and Preferred Stock</t>
  </si>
  <si>
    <t>8. Common
Stock and Preferred Stock
a) Issuance of Common Stock:
· On July 11, 2017, the Company completed a consolidation of the issued
and outstanding common shares on a one for one hundred (1/100) basis, and amended the Company’s Articles of Incorporation
to decrease the number of authorized shares of common stock from 525,000,000 shares with a par value $0.001 per share to 250,000,000
shares with a par value of $0.001 per share. All share and per share amounts have been retroactively restated to reflect the share
consolidation.
b) Authorization and Issuance of Series A Preferred Shares:
· The Company is authorized to issue 250,000,000 shares of preferred
stock with a par value of $0.001 per share and has designated 10,000,000 of the preferred stock as Series A Preferred Shares (“Series
A Preferred Shares”). The Series A Preferred Shares have the same rights and privileges as the common stock, with the exception
that the Series A Preferred Share holder has 10 votes per Series A Preferred Share versus one vote per share of common stock and
does not have the right to sell the shares for a period of two years from the date of issue.
· Effective April 7, 2017, the Company amended its Articles of Incorporation
to decrease the number of authorized preferred shares from 250,000,000 shares with a par value $0.001 per share to 75,000,000 with
a par value $0.001 per share. There were no changes in the number of designated or outstanding Series A Preferred Shares or Series
B Preferred Shares.
c) Authorization and Issuance of Series B Preferred Shares:
· The Company has designated 25,000,000 shares of the authorized preferred
stock as Series B Preferred Shares (“Series B Preferred Shares”). The Series B Preferred Shares have the same rights
and privileges as the common stock, with the exception that the Series B Preferred Shares have an anti-dilution provision and the
Series B Preferred Share holder does not have the right to convert Series B Preferred Shares into shares of common stock for a
period of two years from the date of issue.
· On April 21, 2017, the Company issued 160,000 Series B Preferred
Shares pursuant to the conversion of $40,000 in convertible promissory notes at a conversion price of $0.25 per share (Note 6 (1)
· On April 27, 2017, the Company issued 19,568 Series B Preferred Shares
with a fair value of $1.00 per share to a consultant of the Company to settle $4,892 in amounts owing for services provided, resulting
in a loss on settlement of debt of $14,676.
· On May 29, 2017, the Company issued 15,000 Series B Preferred Shares
with a fair value of $1.00 per share to a vendor pursuant to the settlement of $15,000 in accounts payable.
· On August 3, 2017, the Company issued 400,000 Series B Preferred
Shares pursuant to the conversion of $200,000 in convertible promissory notes at a conversion price of $0.50 per share (Note 6 (2) (3)</t>
  </si>
  <si>
    <t>9. Share Purchase Warrants</t>
  </si>
  <si>
    <t xml:space="preserve">9. Share Purchase Warrants The following table summarizes
the continuity of share purchase warrants:
Number of warrants
Weighted average exercise price $
Balance, March 31, 2017 and September 30, 2017 26,364 104
As at September 30, 2017, the
following share purchase warrants were outstanding:
Number of warrants outstanding
Exercise price $
Expiry date
6,944 100 June 24, 2018
3,866 125 December 10, 2018
15,554 100 September 1, 2018
26,364 </t>
  </si>
  <si>
    <t>10. Stock Options</t>
  </si>
  <si>
    <t>10. Stock Options The Company has adopted a Stock
Option Plan (“Stock Option Plan”) which permits the Company to issue stock options for up to 3,000,000 common shares
of the Company to directors, officers, employees and consultants of the Company with a maximum term of 5 years, exercise prices
equal to the minimum fair market value per common share on the date of grant, and a vesting schedule determined by the Board of
Directors at the time of granting the options. The following table summarizes
the continuity of stock options:
Number of stock options
Weighted average exercise price $
Balance, March 31, 2016 23,812 60
Expired (2,885 ) 60
Cancelled (727 ) 60
Outstanding, March 31, 2017 and September 30, 2017 20,200 60
Exercisable, September 30, 2017 17,720 60 As at September 30, 2017, the
following share purchase options were outstanding:
Number of options outstanding Number of options vested
Exercise $
Expiry date
20,200 17,720 60 September 30, 2020
During the six months ended September
30, 2017, $32,907 (2016 - $127,439) in stock-based compensation expense was recorded and allocated amongst general and administrative,
consulting fees, management fees, and research and development expenses. The intrinsic value of the options was $nil at September
30, 2017, and March 31, 2017.</t>
  </si>
  <si>
    <t>11. Concentration of Risk</t>
  </si>
  <si>
    <t>11. Revenues are currently generated through
licensing, professional services, and payment processing services provided by Mobetize to our existing customers. During the six
months ended September 30, 2017, the Company had revenues from five customers (2016 –five customers) with 62% (2016 –
66%) of revenues generated from the Company’s largest customer. At September 30, 2017, the Company’s accounts receivable
is concentrated and due from four customers (March 31, 2017 – five customers) with 89% (March 31, 2017 – 61%) of accounts
receivable due from the Company’s largest customer.</t>
  </si>
  <si>
    <t>12. Commitment</t>
  </si>
  <si>
    <t>12. Commitments
and Claims
a) The Company has an obligation under a rental lease for its office.
As of September 30, 2017, the remaining term of the lease is 15 months with monthly payments of $4,995. The Company’s lease
includes a renewal option.
b) The Company received a Citation and Notice of Assessment dated October
14, 2016, that Stephen J. Fowler (“Fowler”), a former Director and Chief Financial Officer of the Company, had initiated
a complaint with the State of Washington Department of Labor and Industries for amounts allegedly due to him for unpaid wages of
$45,000 in wages in addition to assessed interest of $3,368, and a penalty of $4,500. An appeal presented by the Company alleged
that the calculation of amounts due to Fowler was incorrect and that he had improperly obtained shares of its common stock. A hearing
before the Office of Administrative Hearings has not been set. See Note 7(f) for amounts recorded as owed to Fowler. The Company received a Notice of
Civil Claim dated April 26, 2017, filed in the British Columbia Supreme Court by Fowler, naming the Company and its three present
directors as defendants. Fowler asserts claims against Mobetize for unpaid expenses, and breach of contract. He also asserts claims
for breach of fiduciary duty, misrepresentation and conspiracy. The Company has advanced its own counterclaims against Fowler,
including fraudulent or negligent misrepresentation, breach of fiduciary duty, negligence and unjust enrichment. On June 23, 2017,
Mobetize filed its response to Fowler’s claims and its own counterclaims against Fowler. No trial date has been set. The Company received a Complaint
dated May 12, 2017, filed in the Second Judicial District Court of the State of Nevada, by Fowler naming the Company and its three
present directors as defendants. The Nevada action concerns substantially the same facts and seeks substantially the same relief
as Fowler’s British Columbia action. On June 23, 2017, the Company filed a Motion to Dismiss or in the alternative, an Application
for Preliminary Injunction to either dismiss or stay the Complaint. On October 31, 2017, the Company attended a court hearing on
its Motion to Dismiss. The court has not rendered a decision on the Motion to Dismiss and no trial date has been set. The Company received a Complaint
dated May 3, 2017, filed in the Eight Judicial District Court of the State of Nevada by Cary Fields (“Fields”) naming
the Company and its three present directors as defendants, to obtain a preliminary injunction to enjoin a consolidation of the
Company’s common stock, and seek damages for breach of fiduciary duty, conversion and unjust enrichment. On May 18, 2017,
after due consideration, the court denied Fields application and determined not to grant a temporary injunction. The court did
not rule on the question of alleged damages to Fields. On August 4, 2017, the Company and its three directors received an Amended
Complaint seeking damages for breach of fiduciary duty, conversion and unjust enrichment. On November 17,2017 in the Eight Judicial
District Court of the State of Nevada, the Company filed a Motion dismiss the Amended Complaint. A trial date has been set for
October 8, 2018.</t>
  </si>
  <si>
    <t>13. Segment Information</t>
  </si>
  <si>
    <t>13. Segment
Information The Company has a single operating
segment being the provision of Fintech Solutions and Services to businesses located in Canada and the United States of America
(“USA”). Revenues are generated in Canada and the USA while all assets are located in Canada. During the six months
ended September 30, 2017, the Company generated revenue of $56,607 (CDN$70,927) in Canada and $124,912 in the USA. The costs incurred
to generate this revenue are expensed as research and development. At September 30, 2017, the Company’s long-lived assets
are located in Canada.</t>
  </si>
  <si>
    <t>14. Subsequent Events</t>
  </si>
  <si>
    <t>14. Subsequent
Events The Company evaluated its September
30, 2017, consolidated financial statements for subsequent events through the date the consolidated financial statements were issued.
The Company is not aware of any subsequent events which would require recognition or disclosure in the consolidated financial statements
except as described below. On October 4, 2017, the Company
repaid a Bridge Loan Promissory Note of CDN$25,000 and paid a bridge loan fee of CDN$2,500 (Note 5). On November 7, 2017, the Company
entered into a $50,000 Bridge Loan Promissory Note with Donald Duberstein. Interest accrues at the rate of twelve percent (12%)
per annum, compounded annually, based on a 365-day year and the actual number of days elapsed. Interest is payable by the Company
on a monthly basis in the amount of $500.00.</t>
  </si>
  <si>
    <t>4. Equipment (Tables)</t>
  </si>
  <si>
    <t>Schedule of equipment</t>
  </si>
  <si>
    <t xml:space="preserve">September 30, 2017 March 31, 2017
Computer equipment $ 15,460 $ 14,421
Furniture 1,259 1,174
Total 16,719 15,595
Less: accumulated amortization 10,212 7,966
Equipment, net $ 6,507 $ 7,629 </t>
  </si>
  <si>
    <t>6. Convertible Promissory Notes (Tables)</t>
  </si>
  <si>
    <t>Convertible Debentures</t>
  </si>
  <si>
    <t xml:space="preserve">Date of issuance
Principal September 30, 2017
Principal March 31, 2017 Interest Maturity
November 21, 2016 (1) $ — 40,000 6% per annum November 21, 2017
January 27, 2017 (2) $ — 125,000 12% per annum January 27, 2018
January 30, 2017 (3) $ — 75,000 12% per annum January 30, 2018
$ — $ 240,000 </t>
  </si>
  <si>
    <t>7. Related Party Transactions (Tables)</t>
  </si>
  <si>
    <t>Schedule of Related Party Transactions</t>
  </si>
  <si>
    <t xml:space="preserve">Six months ended September 30,
Transactions with related parties 2017 2016
(a) Transactions incurred with the CEO or companies controlled by the CEO:
Management fees $ 63,016 $ 37,500
Management fees – Stock-based compensation 613 20,284
Research and development 75,815 58,050
General and administrative 13,182 6,060
$ 152,626 $ 121,894
(b) Transactions incurred with the former CFO’s or a company controlled by a former CFO:
Management fees $ — $ —
General and administrative — 8,100
$ — $ 8,100
(c) Transactions incurred with the Chairman of the Company
Management fees (1) $ 6,000 $ 27,000
Management fees – Stock-based compensation 16,757 42,738
$ 22,757 $ 69,738
(d) Transactions incurred with a Director of the Company
Management fees – Stock-based compensation $ 6,703 $ 17,095
General and administrative – Interest on convertible promissory note 13,605 3,000
$ 20,308 $ 20,095
(e) Transactions incurred with a shareholder of the Company
Investor relations and promotion $ 77,078 $ —
$ 77,078 $ —
Related party balances, as at
September 30, 2017 March 31, 2017
(f) Amounts owed to the former CFO (existing shareholder):
Accounts payable and accrued liabilities $ 19,606 $ 18,346
(g) Amounts owed to companies controlled by the CEO:
Accounts payable and accrued liabilities $ 322,574 275,687
Promissory note – June 2, 2017 (2) 25,000 25,000
Promissory note – July 11, 2017 (3) 20,152 18,798
$ 367,726 $ 319,485
(h) Amounts owed to the Chairman of the Company $ 15,000 $ 9,000
(i) Amounts prepaid to a company controlled by the CEO
Prepaid interest on promissory notes $ — $ 2,461
(j) Amounts owed to a Director of the Company
Convertible promissory note November 21, 2017 (Note 6 (1) $ — $ 20,000
Convertible promissory note January 27, 2018 (Note 6 (2) — 50,000
Convertible promissory note January 30, 2018 (Note 6 (3) — 75,000
$ — $ 145,000
(k) Amounts prepaid to a Director of the Company
Accounts payable and accrued liabilities $ 427 $ —
Promissory note – September 17, 2017 (4) 100,000 —
$ 100,427 $ —
Prepaid interest on convertible promissory notes $ — $ 13,178
(l) Amounts owed to a shareholder of the Company
Accounts payable and accrued liabilities $ 47,845 $ 17,358 </t>
  </si>
  <si>
    <t>9. Share Purchase Warrants (Tables)</t>
  </si>
  <si>
    <t>Schedule of Warrants, Activity</t>
  </si>
  <si>
    <t xml:space="preserve">Number of warrants
Weighted average exercise price $
Balance, March 31, 2017 and September 30, 2017 26,364 104 </t>
  </si>
  <si>
    <t>Schedule of Outstanding Warrants</t>
  </si>
  <si>
    <t xml:space="preserve">Number of warrants outstanding
Exercise price $
Expiry date
6,944 100 June 24, 2018
3,866 125 December 10, 2018
15,554 100 September 1, 2018
26,364 </t>
  </si>
  <si>
    <t>10. Stock Options (Tables)</t>
  </si>
  <si>
    <t>Schedule of stock option activities</t>
  </si>
  <si>
    <t xml:space="preserve">Number of stock options
Weighted average exercise price $
Balance, March 31, 2016 23,812 60
Expired (2,885 ) 60
Cancelled (727 ) 60
Outstanding, March 31, 2017 and September 30, 2017 20,200 60
Exercisable, September 30, 2017 17,720 60 </t>
  </si>
  <si>
    <t>Schedule of stock options outstanding</t>
  </si>
  <si>
    <t>Number of options outstanding Number of options vested
Exercise $
Expiry date
20,200 17,720 60 September 30, 2020</t>
  </si>
  <si>
    <t>1. Nature of Operations and Continuance of Business (Details Narrative) - USD ($)</t>
  </si>
  <si>
    <t>Working capital deficiency</t>
  </si>
  <si>
    <t>3. Joint Venture (Details Narrative)</t>
  </si>
  <si>
    <t>Sep. 30, 2017USD ($)</t>
  </si>
  <si>
    <t>Amortization of license</t>
  </si>
  <si>
    <t>4. Equipment (Details) - USD ($)</t>
  </si>
  <si>
    <t>Equipment, Gross</t>
  </si>
  <si>
    <t>Less: accumulated amortization</t>
  </si>
  <si>
    <t>Equipment, net</t>
  </si>
  <si>
    <t>Computer Equipment [Member]</t>
  </si>
  <si>
    <t>Furniture [Member]</t>
  </si>
  <si>
    <t>4. Equipment (Details Narrative)</t>
  </si>
  <si>
    <t>Increase in equipment cost</t>
  </si>
  <si>
    <t>Foreign currency translation adjustments</t>
  </si>
  <si>
    <t>5. Promissory Note (Details Narrative) - USD ($)</t>
  </si>
  <si>
    <t>Maturity date</t>
  </si>
  <si>
    <t>Oct. 13,
		2017</t>
  </si>
  <si>
    <t>6. Convertible Debentures (Details) - USD ($)</t>
  </si>
  <si>
    <t>Maturity</t>
  </si>
  <si>
    <t>Convertible Debentures [Member]</t>
  </si>
  <si>
    <t>Date of issuance</t>
  </si>
  <si>
    <t>[1]</t>
  </si>
  <si>
    <t>Nov. 21,
		2016</t>
  </si>
  <si>
    <t>Interest</t>
  </si>
  <si>
    <t>6.00%</t>
  </si>
  <si>
    <t>Nov. 21,
		2017</t>
  </si>
  <si>
    <t>Convertible Debentures one [Member]</t>
  </si>
  <si>
    <t>[2]</t>
  </si>
  <si>
    <t>Jan. 27,
		2017</t>
  </si>
  <si>
    <t>12.00%</t>
  </si>
  <si>
    <t>Jan. 27,
		2018</t>
  </si>
  <si>
    <t>Convertible Debentures Two[Member]</t>
  </si>
  <si>
    <t>[3]</t>
  </si>
  <si>
    <t>Jan. 30,
		2017</t>
  </si>
  <si>
    <t>Jan. 30,
		2018</t>
  </si>
  <si>
    <t>November 21, 2016 Issuance - $40,000: Issued net of $2,400 of prepaid interest, based on an interest rate of 6% per annum (Note7 (j)). The conversion feature was exercisable at the option of the holder (the Conversion Feature). The Conversion Feature enabled the holder to convert any portion of their outstanding Convertible Promissory Note principal balance into common shares at $0.25 per share on or after May 20, 2017, but no later than the maturity date. The Company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it was determined that no beneficial conversion feature existed on the commitment date. On April 21, 2017, the Company issued 160,000 Series B Preferred Shares pursuant to the conversion of $40,000 of the convertible promissory notes.</t>
  </si>
  <si>
    <t>January 27, 2017 Issuance - $125,000: Issued net of $15,000 of prepaid interest, based on an interest rate of 12% per annum. Of the $125,000 Convertible Promissory Notes, $50,000 is owed to a Director of the Company (Note 7(j)). The Conversion Feature enables the holder to convert any portion of their outstanding Convertible Promissory Note principal balance into common shares at $0.50 per share on or after July 26, 2017, but no later than the maturity date.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it was determined that no beneficial conversion feature existed on the commitment date.On August 3, 2017, the Company issued 250,000 Series B Preferred Shares pursuant to the conversion of $125,000 of the convertible promissory notes.</t>
  </si>
  <si>
    <t>January 30, 2017 Issuance - $75,000: Issued net of $9,000 of prepaid interest, based on an interest rate of 12% per annum. The $75,000 Convertible Promissory Note is owed to a Director of the Company (Note 7(j)). The Conversion Feature enables the holder to convert any portion of their outstanding Convertible Promissory Note principal balance into common shares at $0.50 per share on or after July 29, 2017, but no later than the maturity date. 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As the conversion features would not meet the characteristics of a derivative instrument as described in paragraphs ASC 815-15-25, the conversion features are not required to be separated from the host instrument and accounted for separately. As a result, it was determined that no beneficial conversion feature existed on the commitment date. On August 3, 2017, the Company issued 150,000 Series B Preferred Shares pursuant to the conversion of $75,000 of the convertible promissory note.</t>
  </si>
  <si>
    <t>7. Related Party Transactions (Details) - USD ($)</t>
  </si>
  <si>
    <t>Convertible debenture</t>
  </si>
  <si>
    <t>Due to related party</t>
  </si>
  <si>
    <t>Chief Executive Officer [Member]</t>
  </si>
  <si>
    <t>Management fees</t>
  </si>
  <si>
    <t>Management fees - Stock-based compensation</t>
  </si>
  <si>
    <t>Promissory note</t>
  </si>
  <si>
    <t>Prepaid interest on promissory notes</t>
  </si>
  <si>
    <t>Chief Financial Officer [Member]</t>
  </si>
  <si>
    <t>Board of Directors Chairman [Member]</t>
  </si>
  <si>
    <t>Director [Member]</t>
  </si>
  <si>
    <t>General and administrative - Interest on convertible debenture</t>
  </si>
  <si>
    <t>Total prepaid amount</t>
  </si>
  <si>
    <t>Prepaid interest on convertible debentures</t>
  </si>
  <si>
    <t>Shareholder [Member]</t>
  </si>
  <si>
    <t>8. Common Stock and Preferred Stock (Details Narrative) - USD ($)</t>
  </si>
  <si>
    <t>Loss on settlement of debt</t>
  </si>
  <si>
    <t>9. Share Purchase Warrants (Details) - $ / shares</t>
  </si>
  <si>
    <t>Number of warrants</t>
  </si>
  <si>
    <t>Weighted average exercise price per warrants</t>
  </si>
  <si>
    <t>9. Share Purchase Warrants (Details 1) - $ / shares</t>
  </si>
  <si>
    <t>Number of warrants outstanding</t>
  </si>
  <si>
    <t>Exercise Price</t>
  </si>
  <si>
    <t>Warrant [Member]</t>
  </si>
  <si>
    <t>Warrant [Member] | $100 [Member]</t>
  </si>
  <si>
    <t>Expiry date</t>
  </si>
  <si>
    <t>Jun. 24,
		2018</t>
  </si>
  <si>
    <t>Warrant [Member] | $125 [Member]</t>
  </si>
  <si>
    <t>Dec. 10,
		2018</t>
  </si>
  <si>
    <t>Sep. 1,
		2018</t>
  </si>
  <si>
    <t>10. Stock Options (Details) - $ / shares</t>
  </si>
  <si>
    <t>12 Months Ended</t>
  </si>
  <si>
    <t>Options, Outstanding, Beginning Balance</t>
  </si>
  <si>
    <t>Options, Expired</t>
  </si>
  <si>
    <t>Options, Canceled</t>
  </si>
  <si>
    <t>Options, Outstanding, Ending Balance</t>
  </si>
  <si>
    <t>Options , Exercisable at the end</t>
  </si>
  <si>
    <t>Weighted Average Exercise Price, Options, Outstanding, Beginning Balance</t>
  </si>
  <si>
    <t>Weighted Average Exercise Price, Options, Expired</t>
  </si>
  <si>
    <t>Weighted Average Exercise Price, Options Canceled,</t>
  </si>
  <si>
    <t>Weighted Average Exercise Price ,Options Outstanding, Ending Balance</t>
  </si>
  <si>
    <t>Weighted Average Price Per Share exercisable at the end</t>
  </si>
  <si>
    <t>10. Stock Options (Details 1)</t>
  </si>
  <si>
    <t>Sep. 30, 2017$ / sharesshares</t>
  </si>
  <si>
    <t>Number of options outstanding</t>
  </si>
  <si>
    <t>Number of options vested</t>
  </si>
  <si>
    <t>Exercise Price | $ / shares</t>
  </si>
  <si>
    <t>Sep. 30,
		2020</t>
  </si>
  <si>
    <t>10. Stock Options (Details Narrative) - USD ($)</t>
  </si>
  <si>
    <t>Stock-based compensation expense</t>
  </si>
  <si>
    <t>Intrinsic value of options</t>
  </si>
  <si>
    <t>11. Concentration of Risk (Details Narrative) - Five customers [Member]</t>
  </si>
  <si>
    <t>Sales Revenue, Net [Member]</t>
  </si>
  <si>
    <t>Concentration percentage</t>
  </si>
  <si>
    <t>62.00%</t>
  </si>
  <si>
    <t>66.00%</t>
  </si>
  <si>
    <t>Accounts Receivable [Member]</t>
  </si>
  <si>
    <t>89.00%</t>
  </si>
  <si>
    <t>61.00%</t>
  </si>
  <si>
    <t>12. Commitment (Details Narratives)</t>
  </si>
  <si>
    <t>Monthly rental payments</t>
  </si>
  <si>
    <t>Lease term</t>
  </si>
  <si>
    <t>1 year 3 months</t>
  </si>
  <si>
    <t>Commitments Description</t>
  </si>
  <si>
    <t>a) The Company received a Citation and Notice of Assessment dated October
14, 2016, that Stephen J. Fowler (“Fowler”), a former Director and Chief Financial Officer of the Company, had initiated
a complaint with the State of Washington Department of Labor and Industries for amounts allegedly due to him for unpaid wages of
$45,000 in wages in addition to assessed interest of $3,368, and a penalty of $4,500. An appeal presented by the Company alleged
that the calculation of amounts due to Fowler was incorrect and that he had improperly obtained shares of its common stock. A hearing
before the Office of Administrative Hearings has not been set. See Note 7(f) for amounts recorded as owed to Fowler.</t>
  </si>
  <si>
    <t>13. Segment Information (Details Narrtaive)</t>
  </si>
  <si>
    <t>USA</t>
  </si>
  <si>
    <t>CANADA</t>
  </si>
  <si>
    <t>14. Subsequent Events (Details Narrative)</t>
  </si>
  <si>
    <t>Nov. 07, 2017</t>
  </si>
  <si>
    <t>Oct. 04, 2017</t>
  </si>
  <si>
    <t>Subsequent Event [Member]</t>
  </si>
  <si>
    <t>Subsequent Event, Description</t>
  </si>
  <si>
    <t>On November 7, 2017, the Company entered into a $50,000 Bridge Loan Promissory Note with Donald Duberstein. Interest accrues at the rate of twelve percent (12%) per annum, compounded annually, based on a 365-day year and the actual number of days elapsed. Interest is payable by the Company on a monthly basis in the amount of $500.00.</t>
  </si>
  <si>
    <t>On October 4, 2017, the Company repaid a Bridge Loan Promissory Note of CDN$25,000 and paid a bridge loan fee of CDN$2,500 (Note 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46679</v>
      </c>
    </row>
    <row r="10" spans="1:3">
      <c r="A10" s="4" t="s">
        <v>16</v>
      </c>
      <c r="B10" s="4" t="s">
        <v>17</v>
      </c>
    </row>
    <row r="11" spans="1:3">
      <c r="A11" s="4" t="s">
        <v>18</v>
      </c>
      <c r="C11" s="5" t="n">
        <v>23454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3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34</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34</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3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34</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650</v>
      </c>
      <c r="C3" s="7" t="n">
        <v>535438</v>
      </c>
    </row>
    <row r="4" spans="1:3">
      <c r="A4" s="4" t="s">
        <v>33</v>
      </c>
      <c r="B4" s="5" t="n">
        <v>46963</v>
      </c>
      <c r="C4" s="5" t="n">
        <v>113140</v>
      </c>
    </row>
    <row r="5" spans="1:3">
      <c r="A5" s="4" t="s">
        <v>34</v>
      </c>
      <c r="B5" s="5" t="n">
        <v>49985</v>
      </c>
      <c r="C5" s="5" t="n">
        <v>44783</v>
      </c>
    </row>
    <row r="6" spans="1:3">
      <c r="A6" s="4" t="s">
        <v>35</v>
      </c>
      <c r="B6" s="5" t="n">
        <v>0</v>
      </c>
      <c r="C6" s="5" t="n">
        <v>15639</v>
      </c>
    </row>
    <row r="7" spans="1:3">
      <c r="A7" s="4" t="s">
        <v>36</v>
      </c>
      <c r="B7" s="5" t="n">
        <v>200598</v>
      </c>
      <c r="C7" s="5" t="n">
        <v>709000</v>
      </c>
    </row>
    <row r="8" spans="1:3">
      <c r="A8" s="4" t="s">
        <v>37</v>
      </c>
      <c r="B8" s="5" t="n">
        <v>0</v>
      </c>
      <c r="C8" s="5" t="n">
        <v>111644</v>
      </c>
    </row>
    <row r="9" spans="1:3">
      <c r="A9" s="4" t="s">
        <v>38</v>
      </c>
      <c r="B9" s="5" t="n">
        <v>6507</v>
      </c>
      <c r="C9" s="5" t="n">
        <v>7629</v>
      </c>
    </row>
    <row r="10" spans="1:3">
      <c r="A10" s="4" t="s">
        <v>39</v>
      </c>
      <c r="B10" s="5" t="n">
        <v>90828</v>
      </c>
      <c r="C10" s="5" t="n">
        <v>0</v>
      </c>
    </row>
    <row r="11" spans="1:3">
      <c r="A11" s="4" t="s">
        <v>40</v>
      </c>
      <c r="B11" s="5" t="n">
        <v>297933</v>
      </c>
      <c r="C11" s="5" t="n">
        <v>828273</v>
      </c>
    </row>
    <row r="12" spans="1:3">
      <c r="A12" s="3" t="s">
        <v>41</v>
      </c>
    </row>
    <row r="13" spans="1:3">
      <c r="A13" s="4" t="s">
        <v>42</v>
      </c>
      <c r="B13" s="5" t="n">
        <v>159295</v>
      </c>
      <c r="C13" s="5" t="n">
        <v>108381</v>
      </c>
    </row>
    <row r="14" spans="1:3">
      <c r="A14" s="4" t="s">
        <v>43</v>
      </c>
      <c r="B14" s="5" t="n">
        <v>405452</v>
      </c>
      <c r="C14" s="5" t="n">
        <v>320391</v>
      </c>
    </row>
    <row r="15" spans="1:3">
      <c r="A15" s="4" t="s">
        <v>44</v>
      </c>
      <c r="B15" s="5" t="n">
        <v>980</v>
      </c>
      <c r="C15" s="5" t="n">
        <v>980</v>
      </c>
    </row>
    <row r="16" spans="1:3">
      <c r="A16" s="4" t="s">
        <v>45</v>
      </c>
      <c r="B16" s="5" t="n">
        <v>20152</v>
      </c>
      <c r="C16" s="5" t="n">
        <v>0</v>
      </c>
    </row>
    <row r="17" spans="1:3">
      <c r="A17" s="4" t="s">
        <v>46</v>
      </c>
      <c r="B17" s="5" t="n">
        <v>145152</v>
      </c>
      <c r="C17" s="5" t="n">
        <v>43798</v>
      </c>
    </row>
    <row r="18" spans="1:3">
      <c r="A18" s="4" t="s">
        <v>47</v>
      </c>
      <c r="B18" s="5" t="n">
        <v>0</v>
      </c>
      <c r="C18" s="5" t="n">
        <v>240000</v>
      </c>
    </row>
    <row r="19" spans="1:3">
      <c r="A19" s="4" t="s">
        <v>48</v>
      </c>
      <c r="B19" s="5" t="n">
        <v>731031</v>
      </c>
      <c r="C19" s="5" t="n">
        <v>713550</v>
      </c>
    </row>
    <row r="20" spans="1:3">
      <c r="A20" s="3" t="s">
        <v>49</v>
      </c>
    </row>
    <row r="21" spans="1:3">
      <c r="A21" s="4" t="s">
        <v>50</v>
      </c>
      <c r="B21" s="5" t="n">
        <v>235</v>
      </c>
      <c r="C21" s="5" t="n">
        <v>235</v>
      </c>
    </row>
    <row r="22" spans="1:3">
      <c r="A22" s="4" t="s">
        <v>51</v>
      </c>
      <c r="B22" s="5" t="n">
        <v>676964</v>
      </c>
      <c r="C22" s="5" t="n">
        <v>676964</v>
      </c>
    </row>
    <row r="23" spans="1:3">
      <c r="A23" s="4" t="s">
        <v>52</v>
      </c>
      <c r="B23" s="5" t="n">
        <v>985735</v>
      </c>
      <c r="C23" s="5" t="n">
        <v>952828</v>
      </c>
    </row>
    <row r="24" spans="1:3">
      <c r="A24" s="4" t="s">
        <v>53</v>
      </c>
      <c r="B24" s="5" t="n">
        <v>6228999</v>
      </c>
      <c r="C24" s="5" t="n">
        <v>5955025</v>
      </c>
    </row>
    <row r="25" spans="1:3">
      <c r="A25" s="4" t="s">
        <v>54</v>
      </c>
      <c r="B25" s="5" t="n">
        <v>-13048</v>
      </c>
      <c r="C25" s="5" t="n">
        <v>-10267</v>
      </c>
    </row>
    <row r="26" spans="1:3">
      <c r="A26" s="4" t="s">
        <v>55</v>
      </c>
      <c r="B26" s="5" t="n">
        <v>-8330831</v>
      </c>
      <c r="C26" s="5" t="n">
        <v>-7478315</v>
      </c>
    </row>
    <row r="27" spans="1:3">
      <c r="A27" s="4" t="s">
        <v>56</v>
      </c>
      <c r="B27" s="5" t="n">
        <v>-433098</v>
      </c>
      <c r="C27" s="5" t="n">
        <v>114723</v>
      </c>
    </row>
    <row r="28" spans="1:3">
      <c r="A28" s="4" t="s">
        <v>57</v>
      </c>
      <c r="B28" s="7" t="n">
        <v>297933</v>
      </c>
      <c r="C28" s="7" t="n">
        <v>828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3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34</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0</v>
      </c>
    </row>
    <row r="2" spans="1:3">
      <c r="A2" s="3" t="s">
        <v>134</v>
      </c>
    </row>
    <row r="3" spans="1:3">
      <c r="A3" s="4" t="s">
        <v>55</v>
      </c>
      <c r="B3" s="7" t="n">
        <v>-8330831</v>
      </c>
      <c r="C3" s="7" t="n">
        <v>-7478315</v>
      </c>
    </row>
    <row r="4" spans="1:3">
      <c r="A4" s="4" t="s">
        <v>183</v>
      </c>
      <c r="B4" s="7" t="n">
        <v>-5304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184</v>
      </c>
      <c r="B1" s="2" t="s">
        <v>1</v>
      </c>
    </row>
    <row r="2" spans="1:2">
      <c r="B2" s="2" t="s">
        <v>185</v>
      </c>
    </row>
    <row r="3" spans="1:2">
      <c r="A3" s="3" t="s">
        <v>134</v>
      </c>
    </row>
    <row r="4" spans="1:2">
      <c r="A4" s="4" t="s">
        <v>186</v>
      </c>
      <c r="B4" s="7" t="n">
        <v>10103</v>
      </c>
    </row>
    <row r="5" spans="1:2">
      <c r="A5" s="4" t="s">
        <v>105</v>
      </c>
      <c r="B5" s="7" t="n">
        <v>-107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87</v>
      </c>
      <c r="B1" s="2" t="s">
        <v>2</v>
      </c>
      <c r="C1" s="2" t="s">
        <v>30</v>
      </c>
    </row>
    <row r="2" spans="1:3">
      <c r="A2" s="4" t="s">
        <v>188</v>
      </c>
      <c r="B2" s="7" t="n">
        <v>16719</v>
      </c>
      <c r="C2" s="7" t="n">
        <v>15595</v>
      </c>
    </row>
    <row r="3" spans="1:3">
      <c r="A3" s="4" t="s">
        <v>189</v>
      </c>
      <c r="B3" s="5" t="n">
        <v>10212</v>
      </c>
      <c r="C3" s="5" t="n">
        <v>7966</v>
      </c>
    </row>
    <row r="4" spans="1:3">
      <c r="A4" s="4" t="s">
        <v>190</v>
      </c>
      <c r="B4" s="5" t="n">
        <v>6507</v>
      </c>
      <c r="C4" s="5" t="n">
        <v>7629</v>
      </c>
    </row>
    <row r="5" spans="1:3">
      <c r="A5" s="4" t="s">
        <v>191</v>
      </c>
    </row>
    <row r="6" spans="1:3">
      <c r="A6" s="4" t="s">
        <v>188</v>
      </c>
      <c r="B6" s="5" t="n">
        <v>15460</v>
      </c>
      <c r="C6" s="5" t="n">
        <v>14421</v>
      </c>
    </row>
    <row r="7" spans="1:3">
      <c r="A7" s="4" t="s">
        <v>192</v>
      </c>
    </row>
    <row r="8" spans="1:3">
      <c r="A8" s="4" t="s">
        <v>188</v>
      </c>
      <c r="B8" s="7" t="n">
        <v>1259</v>
      </c>
      <c r="C8" s="7" t="n">
        <v>11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93</v>
      </c>
      <c r="B1" s="2" t="s">
        <v>1</v>
      </c>
    </row>
    <row r="2" spans="1:2">
      <c r="B2" s="2" t="s">
        <v>185</v>
      </c>
    </row>
    <row r="3" spans="1:2">
      <c r="A3" s="3" t="s">
        <v>134</v>
      </c>
    </row>
    <row r="4" spans="1:2">
      <c r="A4" s="4" t="s">
        <v>194</v>
      </c>
      <c r="B4" s="7" t="n">
        <v>1124</v>
      </c>
    </row>
    <row r="5" spans="1:2">
      <c r="A5" s="4" t="s">
        <v>195</v>
      </c>
      <c r="B5" s="7" t="n">
        <v>5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96</v>
      </c>
      <c r="B1" s="2" t="s">
        <v>1</v>
      </c>
    </row>
    <row r="2" spans="1:3">
      <c r="B2" s="2" t="s">
        <v>2</v>
      </c>
      <c r="C2" s="2" t="s">
        <v>71</v>
      </c>
    </row>
    <row r="3" spans="1:3">
      <c r="A3" s="3" t="s">
        <v>143</v>
      </c>
    </row>
    <row r="4" spans="1:3">
      <c r="A4" s="4" t="s">
        <v>118</v>
      </c>
      <c r="B4" s="7" t="n">
        <v>20152</v>
      </c>
      <c r="C4" s="7" t="n">
        <v>0</v>
      </c>
    </row>
    <row r="5" spans="1:3">
      <c r="A5" s="4" t="s">
        <v>197</v>
      </c>
      <c r="B5" s="4" t="s">
        <v>1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4" t="s">
        <v>59</v>
      </c>
      <c r="B2" s="8" t="n">
        <v>0.001</v>
      </c>
      <c r="C2" s="8" t="n">
        <v>0.001</v>
      </c>
    </row>
    <row r="3" spans="1:3">
      <c r="A3" s="4" t="s">
        <v>60</v>
      </c>
      <c r="B3" s="5" t="n">
        <v>250000000</v>
      </c>
      <c r="C3" s="5" t="n">
        <v>250000000</v>
      </c>
    </row>
    <row r="4" spans="1:3">
      <c r="A4" s="4" t="s">
        <v>61</v>
      </c>
      <c r="B4" s="5" t="n">
        <v>234514</v>
      </c>
      <c r="C4" s="5" t="n">
        <v>234514</v>
      </c>
    </row>
    <row r="5" spans="1:3">
      <c r="A5" s="4" t="s">
        <v>62</v>
      </c>
      <c r="B5" s="5" t="n">
        <v>234514</v>
      </c>
      <c r="C5" s="5" t="n">
        <v>234514</v>
      </c>
    </row>
    <row r="6" spans="1:3">
      <c r="A6" s="4" t="s">
        <v>63</v>
      </c>
      <c r="B6" s="8" t="n">
        <v>0.001</v>
      </c>
      <c r="C6" s="8" t="n">
        <v>0.001</v>
      </c>
    </row>
    <row r="7" spans="1:3">
      <c r="A7" s="4" t="s">
        <v>64</v>
      </c>
      <c r="B7" s="5" t="n">
        <v>75000000</v>
      </c>
      <c r="C7" s="5" t="n">
        <v>75000000</v>
      </c>
    </row>
    <row r="8" spans="1:3">
      <c r="A8" s="4" t="s">
        <v>65</v>
      </c>
    </row>
    <row r="9" spans="1:3">
      <c r="A9" s="4" t="s">
        <v>63</v>
      </c>
      <c r="B9" s="8" t="n">
        <v>0.001</v>
      </c>
      <c r="C9" s="8" t="n">
        <v>0.001</v>
      </c>
    </row>
    <row r="10" spans="1:3">
      <c r="A10" s="4" t="s">
        <v>64</v>
      </c>
      <c r="B10" s="5" t="n">
        <v>10000000</v>
      </c>
      <c r="C10" s="5" t="n">
        <v>10000000</v>
      </c>
    </row>
    <row r="11" spans="1:3">
      <c r="A11" s="4" t="s">
        <v>66</v>
      </c>
      <c r="B11" s="5" t="n">
        <v>4565000</v>
      </c>
      <c r="C11" s="5" t="n">
        <v>4565000</v>
      </c>
    </row>
    <row r="12" spans="1:3">
      <c r="A12" s="4" t="s">
        <v>67</v>
      </c>
      <c r="B12" s="5" t="n">
        <v>4565000</v>
      </c>
      <c r="C12" s="5" t="n">
        <v>4565000</v>
      </c>
    </row>
    <row r="13" spans="1:3">
      <c r="A13" s="4" t="s">
        <v>68</v>
      </c>
    </row>
    <row r="14" spans="1:3">
      <c r="A14" s="4" t="s">
        <v>63</v>
      </c>
      <c r="B14" s="8" t="n">
        <v>0.001</v>
      </c>
      <c r="C14" s="8" t="n">
        <v>0.001</v>
      </c>
    </row>
    <row r="15" spans="1:3">
      <c r="A15" s="4" t="s">
        <v>64</v>
      </c>
      <c r="B15" s="5" t="n">
        <v>25000000</v>
      </c>
      <c r="C15" s="5" t="n">
        <v>25000000</v>
      </c>
    </row>
    <row r="16" spans="1:3">
      <c r="A16" s="4" t="s">
        <v>66</v>
      </c>
      <c r="B16" s="5" t="n">
        <v>14282976</v>
      </c>
      <c r="C16" s="5" t="n">
        <v>13688408</v>
      </c>
    </row>
    <row r="17" spans="1:3">
      <c r="A17" s="4" t="s">
        <v>67</v>
      </c>
      <c r="B17" s="5" t="n">
        <v>14282976</v>
      </c>
      <c r="C17" s="5" t="n">
        <v>13688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s>
  <sheetData>
    <row r="1" spans="1:4">
      <c r="A1" s="1" t="s">
        <v>199</v>
      </c>
      <c r="C1" s="2" t="s">
        <v>1</v>
      </c>
    </row>
    <row r="2" spans="1:4">
      <c r="C2" s="2" t="s">
        <v>2</v>
      </c>
      <c r="D2" s="2" t="s">
        <v>30</v>
      </c>
    </row>
    <row r="3" spans="1:4">
      <c r="A3" s="4" t="s">
        <v>167</v>
      </c>
      <c r="C3" s="7" t="n">
        <v>0</v>
      </c>
      <c r="D3" s="7" t="n">
        <v>240000</v>
      </c>
    </row>
    <row r="4" spans="1:4">
      <c r="A4" s="4" t="s">
        <v>200</v>
      </c>
      <c r="C4" s="4" t="s">
        <v>198</v>
      </c>
    </row>
    <row r="5" spans="1:4">
      <c r="A5" s="4" t="s">
        <v>201</v>
      </c>
    </row>
    <row r="6" spans="1:4">
      <c r="A6" s="4" t="s">
        <v>202</v>
      </c>
      <c r="B6" s="4" t="s">
        <v>203</v>
      </c>
      <c r="C6" s="4" t="s">
        <v>204</v>
      </c>
    </row>
    <row r="7" spans="1:4">
      <c r="A7" s="4" t="s">
        <v>167</v>
      </c>
      <c r="C7" s="7" t="n">
        <v>0</v>
      </c>
      <c r="D7" s="5" t="n">
        <v>40000</v>
      </c>
    </row>
    <row r="8" spans="1:4">
      <c r="A8" s="4" t="s">
        <v>205</v>
      </c>
      <c r="C8" s="4" t="s">
        <v>206</v>
      </c>
    </row>
    <row r="9" spans="1:4">
      <c r="A9" s="4" t="s">
        <v>200</v>
      </c>
      <c r="C9" s="4" t="s">
        <v>207</v>
      </c>
    </row>
    <row r="10" spans="1:4">
      <c r="A10" s="4" t="s">
        <v>208</v>
      </c>
    </row>
    <row r="11" spans="1:4">
      <c r="A11" s="4" t="s">
        <v>202</v>
      </c>
      <c r="B11" s="4" t="s">
        <v>209</v>
      </c>
      <c r="C11" s="4" t="s">
        <v>210</v>
      </c>
    </row>
    <row r="12" spans="1:4">
      <c r="A12" s="4" t="s">
        <v>167</v>
      </c>
      <c r="C12" s="7" t="n">
        <v>0</v>
      </c>
      <c r="D12" s="5" t="n">
        <v>125000</v>
      </c>
    </row>
    <row r="13" spans="1:4">
      <c r="A13" s="4" t="s">
        <v>205</v>
      </c>
      <c r="C13" s="4" t="s">
        <v>211</v>
      </c>
    </row>
    <row r="14" spans="1:4">
      <c r="A14" s="4" t="s">
        <v>200</v>
      </c>
      <c r="C14" s="4" t="s">
        <v>212</v>
      </c>
    </row>
    <row r="15" spans="1:4">
      <c r="A15" s="4" t="s">
        <v>213</v>
      </c>
    </row>
    <row r="16" spans="1:4">
      <c r="A16" s="4" t="s">
        <v>202</v>
      </c>
      <c r="B16" s="4" t="s">
        <v>214</v>
      </c>
      <c r="C16" s="4" t="s">
        <v>215</v>
      </c>
    </row>
    <row r="17" spans="1:4">
      <c r="A17" s="4" t="s">
        <v>167</v>
      </c>
      <c r="C17" s="7" t="n">
        <v>0</v>
      </c>
      <c r="D17" s="7" t="n">
        <v>75000</v>
      </c>
    </row>
    <row r="18" spans="1:4">
      <c r="A18" s="4" t="s">
        <v>205</v>
      </c>
      <c r="C18" s="4" t="s">
        <v>211</v>
      </c>
    </row>
    <row r="19" spans="1:4">
      <c r="A19" s="4" t="s">
        <v>200</v>
      </c>
      <c r="C19" s="4" t="s">
        <v>216</v>
      </c>
    </row>
    <row r="20" spans="1:4"/>
    <row r="21" spans="1:4">
      <c r="A21" s="4" t="s">
        <v>203</v>
      </c>
      <c r="B21" s="4" t="s">
        <v>217</v>
      </c>
    </row>
    <row r="22" spans="1:4">
      <c r="A22" s="4" t="s">
        <v>209</v>
      </c>
      <c r="B22" s="4" t="s">
        <v>218</v>
      </c>
    </row>
    <row r="23" spans="1:4">
      <c r="A23" s="4" t="s">
        <v>214</v>
      </c>
      <c r="B23" s="4" t="s">
        <v>219</v>
      </c>
    </row>
  </sheetData>
  <mergeCells count="5">
    <mergeCell ref="A1:B2"/>
    <mergeCell ref="A20:C20"/>
    <mergeCell ref="B21:C21"/>
    <mergeCell ref="B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20</v>
      </c>
      <c r="B1" s="2" t="s">
        <v>70</v>
      </c>
      <c r="D1" s="2" t="s">
        <v>1</v>
      </c>
    </row>
    <row r="2" spans="1:6">
      <c r="B2" s="2" t="s">
        <v>2</v>
      </c>
      <c r="C2" s="2" t="s">
        <v>71</v>
      </c>
      <c r="D2" s="2" t="s">
        <v>2</v>
      </c>
      <c r="E2" s="2" t="s">
        <v>71</v>
      </c>
      <c r="F2" s="2" t="s">
        <v>30</v>
      </c>
    </row>
    <row r="3" spans="1:6">
      <c r="A3" s="4" t="s">
        <v>83</v>
      </c>
      <c r="B3" s="7" t="n">
        <v>127932</v>
      </c>
      <c r="C3" s="7" t="n">
        <v>76143</v>
      </c>
      <c r="D3" s="7" t="n">
        <v>255372</v>
      </c>
      <c r="E3" s="7" t="n">
        <v>191775</v>
      </c>
    </row>
    <row r="4" spans="1:6">
      <c r="A4" s="4" t="s">
        <v>76</v>
      </c>
      <c r="B4" s="5" t="n">
        <v>93066</v>
      </c>
      <c r="C4" s="5" t="n">
        <v>96040</v>
      </c>
      <c r="D4" s="5" t="n">
        <v>205598</v>
      </c>
      <c r="E4" s="5" t="n">
        <v>203660</v>
      </c>
    </row>
    <row r="5" spans="1:6">
      <c r="A5" s="4" t="s">
        <v>78</v>
      </c>
      <c r="B5" s="5" t="n">
        <v>0</v>
      </c>
      <c r="C5" s="7" t="n">
        <v>15010</v>
      </c>
      <c r="D5" s="5" t="n">
        <v>0</v>
      </c>
      <c r="E5" s="5" t="n">
        <v>49525</v>
      </c>
    </row>
    <row r="6" spans="1:6">
      <c r="A6" s="4" t="s">
        <v>42</v>
      </c>
      <c r="B6" s="5" t="n">
        <v>159295</v>
      </c>
      <c r="D6" s="5" t="n">
        <v>159295</v>
      </c>
      <c r="F6" s="7" t="n">
        <v>108381</v>
      </c>
    </row>
    <row r="7" spans="1:6">
      <c r="A7" s="4" t="s">
        <v>221</v>
      </c>
      <c r="B7" s="5" t="n">
        <v>0</v>
      </c>
      <c r="D7" s="5" t="n">
        <v>0</v>
      </c>
      <c r="F7" s="5" t="n">
        <v>240000</v>
      </c>
    </row>
    <row r="8" spans="1:6">
      <c r="A8" s="4" t="s">
        <v>221</v>
      </c>
      <c r="B8" s="5" t="n">
        <v>0</v>
      </c>
      <c r="D8" s="5" t="n">
        <v>0</v>
      </c>
      <c r="F8" s="5" t="n">
        <v>240000</v>
      </c>
    </row>
    <row r="9" spans="1:6">
      <c r="A9" s="4" t="s">
        <v>222</v>
      </c>
      <c r="B9" s="5" t="n">
        <v>145152</v>
      </c>
      <c r="D9" s="5" t="n">
        <v>145152</v>
      </c>
      <c r="F9" s="5" t="n">
        <v>43798</v>
      </c>
    </row>
    <row r="10" spans="1:6">
      <c r="A10" s="4" t="s">
        <v>223</v>
      </c>
    </row>
    <row r="11" spans="1:6">
      <c r="A11" s="4" t="s">
        <v>224</v>
      </c>
      <c r="D11" s="5" t="n">
        <v>63016</v>
      </c>
      <c r="E11" s="5" t="n">
        <v>37500</v>
      </c>
    </row>
    <row r="12" spans="1:6">
      <c r="A12" s="4" t="s">
        <v>225</v>
      </c>
      <c r="D12" s="5" t="n">
        <v>613</v>
      </c>
      <c r="E12" s="5" t="n">
        <v>20284</v>
      </c>
    </row>
    <row r="13" spans="1:6">
      <c r="A13" s="4" t="s">
        <v>83</v>
      </c>
      <c r="D13" s="5" t="n">
        <v>75815</v>
      </c>
      <c r="E13" s="5" t="n">
        <v>58050</v>
      </c>
    </row>
    <row r="14" spans="1:6">
      <c r="A14" s="4" t="s">
        <v>76</v>
      </c>
      <c r="D14" s="5" t="n">
        <v>13182</v>
      </c>
      <c r="E14" s="5" t="n">
        <v>6060</v>
      </c>
    </row>
    <row r="15" spans="1:6">
      <c r="A15" s="4" t="s">
        <v>222</v>
      </c>
      <c r="D15" s="5" t="n">
        <v>152626</v>
      </c>
      <c r="E15" s="5" t="n">
        <v>121894</v>
      </c>
    </row>
    <row r="16" spans="1:6">
      <c r="A16" s="4" t="s">
        <v>42</v>
      </c>
      <c r="B16" s="5" t="n">
        <v>322574</v>
      </c>
      <c r="D16" s="5" t="n">
        <v>322574</v>
      </c>
      <c r="F16" s="5" t="n">
        <v>275687</v>
      </c>
    </row>
    <row r="17" spans="1:6">
      <c r="A17" s="4" t="s">
        <v>226</v>
      </c>
      <c r="B17" s="5" t="n">
        <v>25000</v>
      </c>
      <c r="D17" s="5" t="n">
        <v>25000</v>
      </c>
      <c r="F17" s="5" t="n">
        <v>25000</v>
      </c>
    </row>
    <row r="18" spans="1:6">
      <c r="A18" s="4" t="s">
        <v>226</v>
      </c>
      <c r="B18" s="5" t="n">
        <v>20152</v>
      </c>
      <c r="D18" s="5" t="n">
        <v>20152</v>
      </c>
      <c r="F18" s="5" t="n">
        <v>18798</v>
      </c>
    </row>
    <row r="19" spans="1:6">
      <c r="A19" s="4" t="s">
        <v>227</v>
      </c>
      <c r="B19" s="5" t="n">
        <v>0</v>
      </c>
      <c r="D19" s="5" t="n">
        <v>0</v>
      </c>
      <c r="F19" s="5" t="n">
        <v>2461</v>
      </c>
    </row>
    <row r="20" spans="1:6">
      <c r="A20" s="4" t="s">
        <v>222</v>
      </c>
      <c r="B20" s="5" t="n">
        <v>367726</v>
      </c>
      <c r="D20" s="5" t="n">
        <v>367726</v>
      </c>
      <c r="F20" s="5" t="n">
        <v>319485</v>
      </c>
    </row>
    <row r="21" spans="1:6">
      <c r="A21" s="4" t="s">
        <v>228</v>
      </c>
    </row>
    <row r="22" spans="1:6">
      <c r="A22" s="4" t="s">
        <v>224</v>
      </c>
      <c r="D22" s="5" t="n">
        <v>0</v>
      </c>
      <c r="E22" s="5" t="n">
        <v>0</v>
      </c>
    </row>
    <row r="23" spans="1:6">
      <c r="A23" s="4" t="s">
        <v>76</v>
      </c>
      <c r="D23" s="5" t="n">
        <v>0</v>
      </c>
      <c r="E23" s="5" t="n">
        <v>8100</v>
      </c>
    </row>
    <row r="24" spans="1:6">
      <c r="A24" s="4" t="s">
        <v>222</v>
      </c>
      <c r="D24" s="5" t="n">
        <v>0</v>
      </c>
      <c r="E24" s="5" t="n">
        <v>8100</v>
      </c>
    </row>
    <row r="25" spans="1:6">
      <c r="A25" s="4" t="s">
        <v>42</v>
      </c>
      <c r="B25" s="5" t="n">
        <v>19606</v>
      </c>
      <c r="D25" s="5" t="n">
        <v>19606</v>
      </c>
      <c r="F25" s="5" t="n">
        <v>18346</v>
      </c>
    </row>
    <row r="26" spans="1:6">
      <c r="A26" s="4" t="s">
        <v>229</v>
      </c>
    </row>
    <row r="27" spans="1:6">
      <c r="A27" s="4" t="s">
        <v>224</v>
      </c>
      <c r="D27" s="5" t="n">
        <v>6000</v>
      </c>
      <c r="E27" s="5" t="n">
        <v>27000</v>
      </c>
    </row>
    <row r="28" spans="1:6">
      <c r="A28" s="4" t="s">
        <v>225</v>
      </c>
      <c r="D28" s="5" t="n">
        <v>16757</v>
      </c>
      <c r="E28" s="5" t="n">
        <v>42738</v>
      </c>
    </row>
    <row r="29" spans="1:6">
      <c r="A29" s="4" t="s">
        <v>222</v>
      </c>
      <c r="D29" s="5" t="n">
        <v>22757</v>
      </c>
      <c r="E29" s="5" t="n">
        <v>69738</v>
      </c>
    </row>
    <row r="30" spans="1:6">
      <c r="A30" s="4" t="s">
        <v>222</v>
      </c>
      <c r="B30" s="5" t="n">
        <v>15000</v>
      </c>
      <c r="D30" s="5" t="n">
        <v>15000</v>
      </c>
      <c r="F30" s="5" t="n">
        <v>9000</v>
      </c>
    </row>
    <row r="31" spans="1:6">
      <c r="A31" s="4" t="s">
        <v>230</v>
      </c>
    </row>
    <row r="32" spans="1:6">
      <c r="A32" s="4" t="s">
        <v>76</v>
      </c>
      <c r="D32" s="5" t="n">
        <v>6703</v>
      </c>
      <c r="E32" s="5" t="n">
        <v>17095</v>
      </c>
    </row>
    <row r="33" spans="1:6">
      <c r="A33" s="4" t="s">
        <v>231</v>
      </c>
      <c r="D33" s="5" t="n">
        <v>13605</v>
      </c>
      <c r="E33" s="5" t="n">
        <v>3000</v>
      </c>
    </row>
    <row r="34" spans="1:6">
      <c r="A34" s="4" t="s">
        <v>222</v>
      </c>
      <c r="D34" s="5" t="n">
        <v>20308</v>
      </c>
      <c r="E34" s="5" t="n">
        <v>20095</v>
      </c>
    </row>
    <row r="35" spans="1:6">
      <c r="A35" s="4" t="s">
        <v>42</v>
      </c>
      <c r="B35" s="5" t="n">
        <v>427</v>
      </c>
      <c r="D35" s="5" t="n">
        <v>427</v>
      </c>
      <c r="F35" s="5" t="n">
        <v>0</v>
      </c>
    </row>
    <row r="36" spans="1:6">
      <c r="A36" s="4" t="s">
        <v>226</v>
      </c>
      <c r="B36" s="5" t="n">
        <v>100000</v>
      </c>
      <c r="D36" s="5" t="n">
        <v>100000</v>
      </c>
      <c r="F36" s="5" t="n">
        <v>0</v>
      </c>
    </row>
    <row r="37" spans="1:6">
      <c r="A37" s="4" t="s">
        <v>232</v>
      </c>
      <c r="B37" s="5" t="n">
        <v>100427</v>
      </c>
      <c r="D37" s="5" t="n">
        <v>100427</v>
      </c>
      <c r="F37" s="5" t="n">
        <v>0</v>
      </c>
    </row>
    <row r="38" spans="1:6">
      <c r="A38" s="4" t="s">
        <v>233</v>
      </c>
      <c r="B38" s="5" t="n">
        <v>0</v>
      </c>
      <c r="D38" s="5" t="n">
        <v>0</v>
      </c>
      <c r="F38" s="5" t="n">
        <v>13178</v>
      </c>
    </row>
    <row r="39" spans="1:6">
      <c r="A39" s="4" t="s">
        <v>221</v>
      </c>
      <c r="B39" s="5" t="n">
        <v>0</v>
      </c>
      <c r="D39" s="5" t="n">
        <v>0</v>
      </c>
      <c r="F39" s="5" t="n">
        <v>20000</v>
      </c>
    </row>
    <row r="40" spans="1:6">
      <c r="A40" s="4" t="s">
        <v>221</v>
      </c>
      <c r="B40" s="5" t="n">
        <v>0</v>
      </c>
      <c r="D40" s="5" t="n">
        <v>0</v>
      </c>
      <c r="F40" s="5" t="n">
        <v>50000</v>
      </c>
    </row>
    <row r="41" spans="1:6">
      <c r="A41" s="4" t="s">
        <v>221</v>
      </c>
      <c r="B41" s="5" t="n">
        <v>0</v>
      </c>
      <c r="D41" s="5" t="n">
        <v>0</v>
      </c>
      <c r="F41" s="5" t="n">
        <v>75000</v>
      </c>
    </row>
    <row r="42" spans="1:6">
      <c r="A42" s="4" t="s">
        <v>222</v>
      </c>
      <c r="B42" s="5" t="n">
        <v>0</v>
      </c>
      <c r="D42" s="5" t="n">
        <v>0</v>
      </c>
      <c r="F42" s="5" t="n">
        <v>145000</v>
      </c>
    </row>
    <row r="43" spans="1:6">
      <c r="A43" s="4" t="s">
        <v>234</v>
      </c>
    </row>
    <row r="44" spans="1:6">
      <c r="A44" s="4" t="s">
        <v>78</v>
      </c>
      <c r="D44" s="5" t="n">
        <v>77078</v>
      </c>
      <c r="E44" s="5" t="n">
        <v>0</v>
      </c>
    </row>
    <row r="45" spans="1:6">
      <c r="A45" s="4" t="s">
        <v>222</v>
      </c>
      <c r="D45" s="5" t="n">
        <v>77078</v>
      </c>
      <c r="E45" s="7" t="n">
        <v>0</v>
      </c>
    </row>
    <row r="46" spans="1:6">
      <c r="A46" s="4" t="s">
        <v>42</v>
      </c>
      <c r="B46" s="7" t="n">
        <v>47845</v>
      </c>
      <c r="D46" s="7" t="n">
        <v>47845</v>
      </c>
      <c r="F46" s="7" t="n">
        <v>1735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35</v>
      </c>
      <c r="B1" s="2" t="s">
        <v>1</v>
      </c>
    </row>
    <row r="2" spans="1:3">
      <c r="B2" s="2" t="s">
        <v>2</v>
      </c>
      <c r="C2" s="2" t="s">
        <v>30</v>
      </c>
    </row>
    <row r="3" spans="1:3">
      <c r="A3" s="4" t="s">
        <v>59</v>
      </c>
      <c r="B3" s="8" t="n">
        <v>0.001</v>
      </c>
      <c r="C3" s="8" t="n">
        <v>0.001</v>
      </c>
    </row>
    <row r="4" spans="1:3">
      <c r="A4" s="4" t="s">
        <v>60</v>
      </c>
      <c r="B4" s="5" t="n">
        <v>250000000</v>
      </c>
      <c r="C4" s="5" t="n">
        <v>250000000</v>
      </c>
    </row>
    <row r="5" spans="1:3">
      <c r="A5" s="4" t="s">
        <v>61</v>
      </c>
      <c r="B5" s="5" t="n">
        <v>234514</v>
      </c>
      <c r="C5" s="5" t="n">
        <v>234514</v>
      </c>
    </row>
    <row r="6" spans="1:3">
      <c r="A6" s="4" t="s">
        <v>62</v>
      </c>
      <c r="B6" s="5" t="n">
        <v>234514</v>
      </c>
      <c r="C6" s="5" t="n">
        <v>234514</v>
      </c>
    </row>
    <row r="7" spans="1:3">
      <c r="A7" s="4" t="s">
        <v>63</v>
      </c>
      <c r="B7" s="8" t="n">
        <v>0.001</v>
      </c>
      <c r="C7" s="8" t="n">
        <v>0.001</v>
      </c>
    </row>
    <row r="8" spans="1:3">
      <c r="A8" s="4" t="s">
        <v>64</v>
      </c>
      <c r="B8" s="5" t="n">
        <v>75000000</v>
      </c>
      <c r="C8" s="5" t="n">
        <v>75000000</v>
      </c>
    </row>
    <row r="9" spans="1:3">
      <c r="A9" s="4" t="s">
        <v>236</v>
      </c>
      <c r="B9" s="7" t="n">
        <v>14676</v>
      </c>
    </row>
    <row r="10" spans="1:3">
      <c r="A10" s="4" t="s">
        <v>65</v>
      </c>
    </row>
    <row r="11" spans="1:3">
      <c r="A11" s="4" t="s">
        <v>63</v>
      </c>
      <c r="B11" s="8" t="n">
        <v>0.001</v>
      </c>
      <c r="C11" s="8" t="n">
        <v>0.001</v>
      </c>
    </row>
    <row r="12" spans="1:3">
      <c r="A12" s="4" t="s">
        <v>64</v>
      </c>
      <c r="B12" s="5" t="n">
        <v>10000000</v>
      </c>
      <c r="C12" s="5" t="n">
        <v>10000000</v>
      </c>
    </row>
    <row r="13" spans="1:3">
      <c r="A13" s="4" t="s">
        <v>66</v>
      </c>
      <c r="B13" s="5" t="n">
        <v>4565000</v>
      </c>
      <c r="C13" s="5" t="n">
        <v>4565000</v>
      </c>
    </row>
    <row r="14" spans="1:3">
      <c r="A14" s="4" t="s">
        <v>67</v>
      </c>
      <c r="B14" s="5" t="n">
        <v>4565000</v>
      </c>
      <c r="C14" s="5" t="n">
        <v>4565000</v>
      </c>
    </row>
    <row r="15" spans="1:3">
      <c r="A15" s="4" t="s">
        <v>68</v>
      </c>
    </row>
    <row r="16" spans="1:3">
      <c r="A16" s="4" t="s">
        <v>63</v>
      </c>
      <c r="B16" s="8" t="n">
        <v>0.001</v>
      </c>
      <c r="C16" s="8" t="n">
        <v>0.001</v>
      </c>
    </row>
    <row r="17" spans="1:3">
      <c r="A17" s="4" t="s">
        <v>64</v>
      </c>
      <c r="B17" s="5" t="n">
        <v>25000000</v>
      </c>
      <c r="C17" s="5" t="n">
        <v>25000000</v>
      </c>
    </row>
    <row r="18" spans="1:3">
      <c r="A18" s="4" t="s">
        <v>66</v>
      </c>
      <c r="B18" s="5" t="n">
        <v>14282976</v>
      </c>
      <c r="C18" s="5" t="n">
        <v>13688408</v>
      </c>
    </row>
    <row r="19" spans="1:3">
      <c r="A19" s="4" t="s">
        <v>67</v>
      </c>
      <c r="B19" s="5" t="n">
        <v>14282976</v>
      </c>
      <c r="C19" s="5" t="n">
        <v>136884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7</v>
      </c>
      <c r="B1" s="2" t="s">
        <v>2</v>
      </c>
      <c r="C1" s="2" t="s">
        <v>30</v>
      </c>
    </row>
    <row r="2" spans="1:3">
      <c r="A2" s="3" t="s">
        <v>134</v>
      </c>
    </row>
    <row r="3" spans="1:3">
      <c r="A3" s="4" t="s">
        <v>238</v>
      </c>
      <c r="B3" s="5" t="n">
        <v>26364</v>
      </c>
      <c r="C3" s="5" t="n">
        <v>26364</v>
      </c>
    </row>
    <row r="4" spans="1:3">
      <c r="A4" s="4" t="s">
        <v>239</v>
      </c>
      <c r="B4" s="7" t="n">
        <v>104</v>
      </c>
      <c r="C4" s="7" t="n">
        <v>1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40</v>
      </c>
      <c r="B1" s="2" t="s">
        <v>1</v>
      </c>
    </row>
    <row r="2" spans="1:3">
      <c r="B2" s="2" t="s">
        <v>2</v>
      </c>
      <c r="C2" s="2" t="s">
        <v>30</v>
      </c>
    </row>
    <row r="3" spans="1:3">
      <c r="A3" s="4" t="s">
        <v>241</v>
      </c>
      <c r="B3" s="5" t="n">
        <v>26364</v>
      </c>
      <c r="C3" s="5" t="n">
        <v>26364</v>
      </c>
    </row>
    <row r="4" spans="1:3">
      <c r="A4" s="4" t="s">
        <v>242</v>
      </c>
      <c r="B4" s="7" t="n">
        <v>104</v>
      </c>
      <c r="C4" s="7" t="n">
        <v>104</v>
      </c>
    </row>
    <row r="5" spans="1:3">
      <c r="A5" s="4" t="s">
        <v>243</v>
      </c>
    </row>
    <row r="6" spans="1:3">
      <c r="A6" s="4" t="s">
        <v>241</v>
      </c>
      <c r="B6" s="5" t="n">
        <v>26364</v>
      </c>
    </row>
    <row r="7" spans="1:3">
      <c r="A7" s="4" t="s">
        <v>244</v>
      </c>
    </row>
    <row r="8" spans="1:3">
      <c r="A8" s="4" t="s">
        <v>241</v>
      </c>
      <c r="B8" s="5" t="n">
        <v>6944</v>
      </c>
    </row>
    <row r="9" spans="1:3">
      <c r="A9" s="4" t="s">
        <v>242</v>
      </c>
      <c r="B9" s="7" t="n">
        <v>100</v>
      </c>
    </row>
    <row r="10" spans="1:3">
      <c r="A10" s="4" t="s">
        <v>245</v>
      </c>
      <c r="B10" s="4" t="s">
        <v>246</v>
      </c>
    </row>
    <row r="11" spans="1:3">
      <c r="A11" s="4" t="s">
        <v>247</v>
      </c>
    </row>
    <row r="12" spans="1:3">
      <c r="A12" s="4" t="s">
        <v>241</v>
      </c>
      <c r="B12" s="5" t="n">
        <v>3866</v>
      </c>
    </row>
    <row r="13" spans="1:3">
      <c r="A13" s="4" t="s">
        <v>242</v>
      </c>
      <c r="B13" s="7" t="n">
        <v>125</v>
      </c>
    </row>
    <row r="14" spans="1:3">
      <c r="A14" s="4" t="s">
        <v>245</v>
      </c>
      <c r="B14" s="4" t="s">
        <v>248</v>
      </c>
    </row>
    <row r="15" spans="1:3">
      <c r="A15" s="4" t="s">
        <v>244</v>
      </c>
    </row>
    <row r="16" spans="1:3">
      <c r="A16" s="4" t="s">
        <v>241</v>
      </c>
      <c r="B16" s="5" t="n">
        <v>15554</v>
      </c>
    </row>
    <row r="17" spans="1:3">
      <c r="A17" s="4" t="s">
        <v>242</v>
      </c>
      <c r="B17" s="7" t="n">
        <v>100</v>
      </c>
    </row>
    <row r="18" spans="1:3">
      <c r="A18" s="4" t="s">
        <v>245</v>
      </c>
      <c r="B18"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0</v>
      </c>
      <c r="B1" s="2" t="s">
        <v>251</v>
      </c>
    </row>
    <row r="2" spans="1:3">
      <c r="B2" s="2" t="s">
        <v>30</v>
      </c>
      <c r="C2" s="2" t="s">
        <v>2</v>
      </c>
    </row>
    <row r="3" spans="1:3">
      <c r="A3" s="3" t="s">
        <v>134</v>
      </c>
    </row>
    <row r="4" spans="1:3">
      <c r="A4" s="4" t="s">
        <v>252</v>
      </c>
      <c r="B4" s="5" t="n">
        <v>23812</v>
      </c>
    </row>
    <row r="5" spans="1:3">
      <c r="A5" s="4" t="s">
        <v>253</v>
      </c>
      <c r="B5" s="5" t="n">
        <v>-2885</v>
      </c>
    </row>
    <row r="6" spans="1:3">
      <c r="A6" s="4" t="s">
        <v>254</v>
      </c>
      <c r="B6" s="5" t="n">
        <v>-727</v>
      </c>
    </row>
    <row r="7" spans="1:3">
      <c r="A7" s="4" t="s">
        <v>255</v>
      </c>
      <c r="B7" s="5" t="n">
        <v>20200</v>
      </c>
    </row>
    <row r="8" spans="1:3">
      <c r="A8" s="4" t="s">
        <v>256</v>
      </c>
      <c r="C8" s="5" t="n">
        <v>17720</v>
      </c>
    </row>
    <row r="9" spans="1:3">
      <c r="A9" s="4" t="s">
        <v>257</v>
      </c>
      <c r="B9" s="7" t="n">
        <v>60</v>
      </c>
    </row>
    <row r="10" spans="1:3">
      <c r="A10" s="4" t="s">
        <v>258</v>
      </c>
      <c r="B10" s="5" t="n">
        <v>60</v>
      </c>
    </row>
    <row r="11" spans="1:3">
      <c r="A11" s="4" t="s">
        <v>259</v>
      </c>
      <c r="B11" s="5" t="n">
        <v>60</v>
      </c>
    </row>
    <row r="12" spans="1:3">
      <c r="A12" s="4" t="s">
        <v>260</v>
      </c>
      <c r="B12" s="7" t="n">
        <v>60</v>
      </c>
    </row>
    <row r="13" spans="1:3">
      <c r="A13" s="4" t="s">
        <v>261</v>
      </c>
      <c r="C13" s="7" t="n">
        <v>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30"/>
  </cols>
  <sheetData>
    <row r="1" spans="1:2">
      <c r="A1" s="1" t="s">
        <v>262</v>
      </c>
      <c r="B1" s="2" t="s">
        <v>1</v>
      </c>
    </row>
    <row r="2" spans="1:2">
      <c r="B2" s="2" t="s">
        <v>263</v>
      </c>
    </row>
    <row r="3" spans="1:2">
      <c r="A3" s="3" t="s">
        <v>134</v>
      </c>
    </row>
    <row r="4" spans="1:2">
      <c r="A4" s="4" t="s">
        <v>264</v>
      </c>
      <c r="B4" s="5" t="n">
        <v>20200</v>
      </c>
    </row>
    <row r="5" spans="1:2">
      <c r="A5" s="4" t="s">
        <v>265</v>
      </c>
      <c r="B5" s="5" t="n">
        <v>17720</v>
      </c>
    </row>
    <row r="6" spans="1:2">
      <c r="A6" s="4" t="s">
        <v>266</v>
      </c>
      <c r="B6" s="7" t="n">
        <v>60</v>
      </c>
    </row>
    <row r="7" spans="1:2">
      <c r="A7" s="4" t="s">
        <v>245</v>
      </c>
      <c r="B7"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68</v>
      </c>
      <c r="B1" s="2" t="s">
        <v>1</v>
      </c>
    </row>
    <row r="2" spans="1:4">
      <c r="B2" s="2" t="s">
        <v>2</v>
      </c>
      <c r="C2" s="2" t="s">
        <v>71</v>
      </c>
      <c r="D2" s="2" t="s">
        <v>30</v>
      </c>
    </row>
    <row r="3" spans="1:4">
      <c r="A3" s="3" t="s">
        <v>134</v>
      </c>
    </row>
    <row r="4" spans="1:4">
      <c r="A4" s="4" t="s">
        <v>269</v>
      </c>
      <c r="B4" s="7" t="n">
        <v>32907</v>
      </c>
      <c r="C4" s="7" t="n">
        <v>127439</v>
      </c>
    </row>
    <row r="5" spans="1:4">
      <c r="A5" s="4" t="s">
        <v>270</v>
      </c>
      <c r="B5" s="7" t="n">
        <v>0</v>
      </c>
      <c r="D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1</v>
      </c>
      <c r="B1" s="2" t="s">
        <v>1</v>
      </c>
    </row>
    <row r="2" spans="1:3">
      <c r="B2" s="2" t="s">
        <v>2</v>
      </c>
      <c r="C2" s="2" t="s">
        <v>71</v>
      </c>
    </row>
    <row r="3" spans="1:3">
      <c r="A3" s="4" t="s">
        <v>272</v>
      </c>
    </row>
    <row r="4" spans="1:3">
      <c r="A4" s="4" t="s">
        <v>273</v>
      </c>
      <c r="B4" s="4" t="s">
        <v>274</v>
      </c>
      <c r="C4" s="4" t="s">
        <v>275</v>
      </c>
    </row>
    <row r="5" spans="1:3">
      <c r="A5" s="4" t="s">
        <v>276</v>
      </c>
    </row>
    <row r="6" spans="1:3">
      <c r="A6" s="4" t="s">
        <v>273</v>
      </c>
      <c r="B6" s="4" t="s">
        <v>277</v>
      </c>
      <c r="C6" s="4" t="s">
        <v>2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185</v>
      </c>
    </row>
    <row r="3" spans="1:2">
      <c r="A3" s="3" t="s">
        <v>134</v>
      </c>
    </row>
    <row r="4" spans="1:2">
      <c r="A4" s="4" t="s">
        <v>280</v>
      </c>
      <c r="B4" s="7" t="n">
        <v>4995</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5789</v>
      </c>
      <c r="C4" s="7" t="n">
        <v>140630</v>
      </c>
      <c r="D4" s="7" t="n">
        <v>181519</v>
      </c>
      <c r="E4" s="7" t="n">
        <v>216248</v>
      </c>
    </row>
    <row r="5" spans="1:5">
      <c r="A5" s="3" t="s">
        <v>74</v>
      </c>
    </row>
    <row r="6" spans="1:5">
      <c r="A6" s="4" t="s">
        <v>75</v>
      </c>
      <c r="B6" s="5" t="n">
        <v>884</v>
      </c>
      <c r="C6" s="5" t="n">
        <v>795</v>
      </c>
      <c r="D6" s="5" t="n">
        <v>1655</v>
      </c>
      <c r="E6" s="5" t="n">
        <v>1600</v>
      </c>
    </row>
    <row r="7" spans="1:5">
      <c r="A7" s="4" t="s">
        <v>76</v>
      </c>
      <c r="B7" s="5" t="n">
        <v>93066</v>
      </c>
      <c r="C7" s="5" t="n">
        <v>96040</v>
      </c>
      <c r="D7" s="5" t="n">
        <v>205598</v>
      </c>
      <c r="E7" s="5" t="n">
        <v>203660</v>
      </c>
    </row>
    <row r="8" spans="1:5">
      <c r="A8" s="4" t="s">
        <v>77</v>
      </c>
      <c r="B8" s="5" t="n">
        <v>17046</v>
      </c>
      <c r="C8" s="5" t="n">
        <v>12977</v>
      </c>
      <c r="D8" s="5" t="n">
        <v>26787</v>
      </c>
      <c r="E8" s="5" t="n">
        <v>17160</v>
      </c>
    </row>
    <row r="9" spans="1:5">
      <c r="A9" s="4" t="s">
        <v>78</v>
      </c>
      <c r="B9" s="5" t="n">
        <v>0</v>
      </c>
      <c r="C9" s="5" t="n">
        <v>15010</v>
      </c>
      <c r="D9" s="5" t="n">
        <v>0</v>
      </c>
      <c r="E9" s="5" t="n">
        <v>49525</v>
      </c>
    </row>
    <row r="10" spans="1:5">
      <c r="A10" s="4" t="s">
        <v>79</v>
      </c>
      <c r="B10" s="5" t="n">
        <v>60000</v>
      </c>
      <c r="C10" s="5" t="n">
        <v>0</v>
      </c>
      <c r="D10" s="5" t="n">
        <v>77078</v>
      </c>
      <c r="E10" s="5" t="n">
        <v>0</v>
      </c>
    </row>
    <row r="11" spans="1:5">
      <c r="A11" s="4" t="s">
        <v>80</v>
      </c>
      <c r="B11" s="5" t="n">
        <v>5871</v>
      </c>
      <c r="C11" s="5" t="n">
        <v>33147</v>
      </c>
      <c r="D11" s="5" t="n">
        <v>12351</v>
      </c>
      <c r="E11" s="5" t="n">
        <v>58953</v>
      </c>
    </row>
    <row r="12" spans="1:5">
      <c r="A12" s="4" t="s">
        <v>81</v>
      </c>
      <c r="B12" s="5" t="n">
        <v>45718</v>
      </c>
      <c r="C12" s="5" t="n">
        <v>61728</v>
      </c>
      <c r="D12" s="5" t="n">
        <v>93089</v>
      </c>
      <c r="E12" s="5" t="n">
        <v>144617</v>
      </c>
    </row>
    <row r="13" spans="1:5">
      <c r="A13" s="4" t="s">
        <v>82</v>
      </c>
      <c r="B13" s="5" t="n">
        <v>124172</v>
      </c>
      <c r="C13" s="5" t="n">
        <v>12002</v>
      </c>
      <c r="D13" s="5" t="n">
        <v>260901</v>
      </c>
      <c r="E13" s="5" t="n">
        <v>96705</v>
      </c>
    </row>
    <row r="14" spans="1:5">
      <c r="A14" s="4" t="s">
        <v>83</v>
      </c>
      <c r="B14" s="5" t="n">
        <v>127932</v>
      </c>
      <c r="C14" s="5" t="n">
        <v>76143</v>
      </c>
      <c r="D14" s="5" t="n">
        <v>255372</v>
      </c>
      <c r="E14" s="5" t="n">
        <v>191775</v>
      </c>
    </row>
    <row r="15" spans="1:5">
      <c r="A15" s="4" t="s">
        <v>84</v>
      </c>
      <c r="B15" s="5" t="n">
        <v>43441</v>
      </c>
      <c r="C15" s="5" t="n">
        <v>30896</v>
      </c>
      <c r="D15" s="5" t="n">
        <v>75815</v>
      </c>
      <c r="E15" s="5" t="n">
        <v>58050</v>
      </c>
    </row>
    <row r="16" spans="1:5">
      <c r="A16" s="4" t="s">
        <v>85</v>
      </c>
      <c r="B16" s="5" t="n">
        <v>518130</v>
      </c>
      <c r="C16" s="5" t="n">
        <v>338738</v>
      </c>
      <c r="D16" s="5" t="n">
        <v>1008646</v>
      </c>
      <c r="E16" s="5" t="n">
        <v>822045</v>
      </c>
    </row>
    <row r="17" spans="1:5">
      <c r="A17" s="4" t="s">
        <v>86</v>
      </c>
      <c r="B17" s="5" t="n">
        <v>-452341</v>
      </c>
      <c r="C17" s="5" t="n">
        <v>-198108</v>
      </c>
      <c r="D17" s="5" t="n">
        <v>-827127</v>
      </c>
      <c r="E17" s="5" t="n">
        <v>-605797</v>
      </c>
    </row>
    <row r="18" spans="1:5">
      <c r="A18" s="3" t="s">
        <v>87</v>
      </c>
    </row>
    <row r="19" spans="1:5">
      <c r="A19" s="4" t="s">
        <v>88</v>
      </c>
      <c r="B19" s="5" t="n">
        <v>-7973</v>
      </c>
      <c r="C19" s="5" t="n">
        <v>0</v>
      </c>
      <c r="D19" s="5" t="n">
        <v>-10713</v>
      </c>
      <c r="E19" s="5" t="n">
        <v>0</v>
      </c>
    </row>
    <row r="20" spans="1:5">
      <c r="A20" s="4" t="s">
        <v>89</v>
      </c>
      <c r="B20" s="5" t="n">
        <v>0</v>
      </c>
      <c r="C20" s="5" t="n">
        <v>0</v>
      </c>
      <c r="D20" s="5" t="n">
        <v>-14676</v>
      </c>
      <c r="E20" s="5" t="n">
        <v>0</v>
      </c>
    </row>
    <row r="21" spans="1:5">
      <c r="A21" s="4" t="s">
        <v>90</v>
      </c>
      <c r="B21" s="7" t="n">
        <v>-460314</v>
      </c>
      <c r="C21" s="7" t="n">
        <v>-198108</v>
      </c>
      <c r="D21" s="7" t="n">
        <v>-852516</v>
      </c>
      <c r="E21" s="7" t="n">
        <v>-605797</v>
      </c>
    </row>
    <row r="22" spans="1:5">
      <c r="A22" s="3" t="s">
        <v>91</v>
      </c>
    </row>
    <row r="23" spans="1:5">
      <c r="A23" s="4" t="s">
        <v>92</v>
      </c>
      <c r="B23" s="9" t="n">
        <v>-1.96</v>
      </c>
      <c r="C23" s="9" t="n">
        <v>-0.85</v>
      </c>
      <c r="D23" s="9" t="n">
        <v>-3.64</v>
      </c>
      <c r="E23" s="9" t="n">
        <v>-2.59</v>
      </c>
    </row>
    <row r="24" spans="1:5">
      <c r="A24" s="3" t="s">
        <v>93</v>
      </c>
    </row>
    <row r="25" spans="1:5">
      <c r="A25" s="4" t="s">
        <v>92</v>
      </c>
      <c r="B25" s="5" t="n">
        <v>234514</v>
      </c>
      <c r="C25" s="5" t="n">
        <v>234082</v>
      </c>
      <c r="D25" s="5" t="n">
        <v>234514</v>
      </c>
      <c r="E25" s="5" t="n">
        <v>233698</v>
      </c>
    </row>
    <row r="26" spans="1:5">
      <c r="A26" s="3" t="s">
        <v>94</v>
      </c>
    </row>
    <row r="27" spans="1:5">
      <c r="A27" s="4" t="s">
        <v>95</v>
      </c>
      <c r="B27" s="7" t="n">
        <v>-460314</v>
      </c>
      <c r="C27" s="7" t="n">
        <v>-198108</v>
      </c>
      <c r="D27" s="7" t="n">
        <v>-852516</v>
      </c>
      <c r="E27" s="7" t="n">
        <v>-605797</v>
      </c>
    </row>
    <row r="28" spans="1:5">
      <c r="A28" s="3" t="s">
        <v>96</v>
      </c>
    </row>
    <row r="29" spans="1:5">
      <c r="A29" s="4" t="s">
        <v>97</v>
      </c>
      <c r="B29" s="5" t="n">
        <v>3092</v>
      </c>
      <c r="C29" s="5" t="n">
        <v>-62</v>
      </c>
      <c r="D29" s="5" t="n">
        <v>-2781</v>
      </c>
      <c r="E29" s="5" t="n">
        <v>-220</v>
      </c>
    </row>
    <row r="30" spans="1:5">
      <c r="A30" s="4" t="s">
        <v>98</v>
      </c>
      <c r="B30" s="7" t="n">
        <v>-457222</v>
      </c>
      <c r="C30" s="7" t="n">
        <v>-198170</v>
      </c>
      <c r="D30" s="7" t="n">
        <v>-855297</v>
      </c>
      <c r="E30" s="7" t="n">
        <v>-606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85</v>
      </c>
      <c r="B1" s="2" t="s">
        <v>1</v>
      </c>
    </row>
    <row r="2" spans="1:2">
      <c r="B2" s="2" t="s">
        <v>185</v>
      </c>
    </row>
    <row r="3" spans="1:2">
      <c r="A3" s="4" t="s">
        <v>286</v>
      </c>
    </row>
    <row r="4" spans="1:2">
      <c r="A4" s="4" t="s">
        <v>73</v>
      </c>
      <c r="B4" s="7" t="n">
        <v>124912</v>
      </c>
    </row>
    <row r="5" spans="1:2">
      <c r="A5" s="4" t="s">
        <v>287</v>
      </c>
    </row>
    <row r="6" spans="1:2">
      <c r="A6" s="4" t="s">
        <v>73</v>
      </c>
      <c r="B6" s="7" t="n">
        <v>566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88</v>
      </c>
      <c r="B1" s="2" t="s">
        <v>289</v>
      </c>
      <c r="C1" s="2" t="s">
        <v>290</v>
      </c>
    </row>
    <row r="2" spans="1:3">
      <c r="A2" s="4" t="s">
        <v>291</v>
      </c>
    </row>
    <row r="3" spans="1:3">
      <c r="A3" s="4" t="s">
        <v>292</v>
      </c>
      <c r="B3" s="4" t="s">
        <v>293</v>
      </c>
      <c r="C3" s="4" t="s">
        <v>2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9</v>
      </c>
      <c r="B1" s="2" t="s">
        <v>1</v>
      </c>
    </row>
    <row r="2" spans="1:3">
      <c r="B2" s="2" t="s">
        <v>2</v>
      </c>
      <c r="C2" s="2" t="s">
        <v>71</v>
      </c>
    </row>
    <row r="3" spans="1:3">
      <c r="A3" s="3" t="s">
        <v>100</v>
      </c>
    </row>
    <row r="4" spans="1:3">
      <c r="A4" s="4" t="s">
        <v>95</v>
      </c>
      <c r="B4" s="7" t="n">
        <v>-852516</v>
      </c>
      <c r="C4" s="7" t="n">
        <v>-605797</v>
      </c>
    </row>
    <row r="5" spans="1:3">
      <c r="A5" s="3" t="s">
        <v>101</v>
      </c>
    </row>
    <row r="6" spans="1:3">
      <c r="A6" s="4" t="s">
        <v>102</v>
      </c>
      <c r="B6" s="5" t="n">
        <v>10103</v>
      </c>
      <c r="C6" s="5" t="n">
        <v>0</v>
      </c>
    </row>
    <row r="7" spans="1:3">
      <c r="A7" s="4" t="s">
        <v>103</v>
      </c>
      <c r="B7" s="5" t="n">
        <v>1655</v>
      </c>
      <c r="C7" s="5" t="n">
        <v>1600</v>
      </c>
    </row>
    <row r="8" spans="1:3">
      <c r="A8" s="4" t="s">
        <v>104</v>
      </c>
      <c r="B8" s="5" t="n">
        <v>1973</v>
      </c>
      <c r="C8" s="5" t="n">
        <v>1900</v>
      </c>
    </row>
    <row r="9" spans="1:3">
      <c r="A9" s="4" t="s">
        <v>105</v>
      </c>
      <c r="B9" s="5" t="n">
        <v>10713</v>
      </c>
      <c r="C9" s="5" t="n">
        <v>0</v>
      </c>
    </row>
    <row r="10" spans="1:3">
      <c r="A10" s="4" t="s">
        <v>106</v>
      </c>
      <c r="B10" s="5" t="n">
        <v>14676</v>
      </c>
      <c r="C10" s="5" t="n">
        <v>0</v>
      </c>
    </row>
    <row r="11" spans="1:3">
      <c r="A11" s="4" t="s">
        <v>107</v>
      </c>
      <c r="B11" s="5" t="n">
        <v>0</v>
      </c>
      <c r="C11" s="5" t="n">
        <v>61200</v>
      </c>
    </row>
    <row r="12" spans="1:3">
      <c r="A12" s="4" t="s">
        <v>108</v>
      </c>
      <c r="B12" s="5" t="n">
        <v>0</v>
      </c>
      <c r="C12" s="5" t="n">
        <v>46500</v>
      </c>
    </row>
    <row r="13" spans="1:3">
      <c r="A13" s="4" t="s">
        <v>109</v>
      </c>
      <c r="B13" s="5" t="n">
        <v>32907</v>
      </c>
      <c r="C13" s="5" t="n">
        <v>127439</v>
      </c>
    </row>
    <row r="14" spans="1:3">
      <c r="A14" s="3" t="s">
        <v>110</v>
      </c>
    </row>
    <row r="15" spans="1:3">
      <c r="A15" s="4" t="s">
        <v>33</v>
      </c>
      <c r="B15" s="5" t="n">
        <v>66177</v>
      </c>
      <c r="C15" s="5" t="n">
        <v>-53029</v>
      </c>
    </row>
    <row r="16" spans="1:3">
      <c r="A16" s="4" t="s">
        <v>34</v>
      </c>
      <c r="B16" s="5" t="n">
        <v>-5202</v>
      </c>
      <c r="C16" s="5" t="n">
        <v>10273</v>
      </c>
    </row>
    <row r="17" spans="1:3">
      <c r="A17" s="4" t="s">
        <v>111</v>
      </c>
      <c r="B17" s="5" t="n">
        <v>15639</v>
      </c>
      <c r="C17" s="5" t="n">
        <v>6740</v>
      </c>
    </row>
    <row r="18" spans="1:3">
      <c r="A18" s="4" t="s">
        <v>112</v>
      </c>
      <c r="B18" s="5" t="n">
        <v>70807</v>
      </c>
      <c r="C18" s="5" t="n">
        <v>79915</v>
      </c>
    </row>
    <row r="19" spans="1:3">
      <c r="A19" s="4" t="s">
        <v>113</v>
      </c>
      <c r="B19" s="5" t="n">
        <v>83088</v>
      </c>
      <c r="C19" s="5" t="n">
        <v>94092</v>
      </c>
    </row>
    <row r="20" spans="1:3">
      <c r="A20" s="4" t="s">
        <v>44</v>
      </c>
      <c r="B20" s="5" t="n">
        <v>0</v>
      </c>
      <c r="C20" s="5" t="n">
        <v>-500</v>
      </c>
    </row>
    <row r="21" spans="1:3">
      <c r="A21" s="4" t="s">
        <v>114</v>
      </c>
      <c r="B21" s="5" t="n">
        <v>-549980</v>
      </c>
      <c r="C21" s="5" t="n">
        <v>-229667</v>
      </c>
    </row>
    <row r="22" spans="1:3">
      <c r="A22" s="3" t="s">
        <v>115</v>
      </c>
    </row>
    <row r="23" spans="1:3">
      <c r="A23" s="4" t="s">
        <v>116</v>
      </c>
      <c r="B23" s="5" t="n">
        <v>0</v>
      </c>
      <c r="C23" s="5" t="n">
        <v>10619</v>
      </c>
    </row>
    <row r="24" spans="1:3">
      <c r="A24" s="4" t="s">
        <v>117</v>
      </c>
      <c r="B24" s="5" t="n">
        <v>0</v>
      </c>
      <c r="C24" s="5" t="n">
        <v>22000</v>
      </c>
    </row>
    <row r="25" spans="1:3">
      <c r="A25" s="4" t="s">
        <v>118</v>
      </c>
      <c r="B25" s="5" t="n">
        <v>20152</v>
      </c>
      <c r="C25" s="5" t="n">
        <v>0</v>
      </c>
    </row>
    <row r="26" spans="1:3">
      <c r="A26" s="4" t="s">
        <v>119</v>
      </c>
      <c r="B26" s="5" t="n">
        <v>100000</v>
      </c>
      <c r="C26" s="5" t="n">
        <v>38761</v>
      </c>
    </row>
    <row r="27" spans="1:3">
      <c r="A27" s="4" t="s">
        <v>120</v>
      </c>
      <c r="B27" s="5" t="n">
        <v>0</v>
      </c>
      <c r="C27" s="5" t="n">
        <v>-50000</v>
      </c>
    </row>
    <row r="28" spans="1:3">
      <c r="A28" s="4" t="s">
        <v>121</v>
      </c>
      <c r="B28" s="5" t="n">
        <v>120152</v>
      </c>
      <c r="C28" s="5" t="n">
        <v>21380</v>
      </c>
    </row>
    <row r="29" spans="1:3">
      <c r="A29" s="4" t="s">
        <v>122</v>
      </c>
      <c r="B29" s="5" t="n">
        <v>-1960</v>
      </c>
      <c r="C29" s="5" t="n">
        <v>-105</v>
      </c>
    </row>
    <row r="30" spans="1:3">
      <c r="A30" s="4" t="s">
        <v>123</v>
      </c>
      <c r="B30" s="5" t="n">
        <v>-431788</v>
      </c>
      <c r="C30" s="5" t="n">
        <v>-208392</v>
      </c>
    </row>
    <row r="31" spans="1:3">
      <c r="A31" s="4" t="s">
        <v>124</v>
      </c>
      <c r="B31" s="5" t="n">
        <v>535438</v>
      </c>
      <c r="C31" s="5" t="n">
        <v>210341</v>
      </c>
    </row>
    <row r="32" spans="1:3">
      <c r="A32" s="4" t="s">
        <v>125</v>
      </c>
      <c r="B32" s="5" t="n">
        <v>103650</v>
      </c>
      <c r="C32" s="5" t="n">
        <v>1949</v>
      </c>
    </row>
    <row r="33" spans="1:3">
      <c r="A33" s="3" t="s">
        <v>126</v>
      </c>
    </row>
    <row r="34" spans="1:3">
      <c r="A34" s="4" t="s">
        <v>127</v>
      </c>
      <c r="B34" s="5" t="n">
        <v>240000</v>
      </c>
      <c r="C34" s="5" t="n">
        <v>0</v>
      </c>
    </row>
    <row r="35" spans="1:3">
      <c r="A35" s="4" t="s">
        <v>128</v>
      </c>
      <c r="B35" s="5" t="n">
        <v>34568</v>
      </c>
      <c r="C35" s="5" t="n">
        <v>0</v>
      </c>
    </row>
    <row r="36" spans="1:3">
      <c r="A36" s="4" t="s">
        <v>129</v>
      </c>
      <c r="B36" s="5" t="n">
        <v>101541</v>
      </c>
      <c r="C36" s="5" t="n">
        <v>0</v>
      </c>
    </row>
    <row r="37" spans="1:3">
      <c r="A37" s="3" t="s">
        <v>130</v>
      </c>
    </row>
    <row r="38" spans="1:3">
      <c r="A38" s="4" t="s">
        <v>131</v>
      </c>
      <c r="B38" s="5" t="n">
        <v>0</v>
      </c>
      <c r="C38" s="5" t="n">
        <v>22490</v>
      </c>
    </row>
    <row r="39" spans="1:3">
      <c r="A39" s="4" t="s">
        <v>132</v>
      </c>
      <c r="B39" s="7" t="n">
        <v>0</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1:28:38Z</dcterms:created>
  <dcterms:modified xmlns:dcterms="http://purl.org/dc/terms/" xmlns:xsi="http://www.w3.org/2001/XMLSchema-instance" xsi:type="dcterms:W3CDTF">2017-11-20T11:28:38Z</dcterms:modified>
</cp:coreProperties>
</file>